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PARATION"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ALLOWANCE FOR CREDIT LOSS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FAIR VALUE MEASUREMENT" sheetId="15" state="visible" r:id="rId15"/>
    <sheet xmlns:r="http://schemas.openxmlformats.org/officeDocument/2006/relationships" name="CONTINGENCIES" sheetId="16" state="visible" r:id="rId16"/>
    <sheet xmlns:r="http://schemas.openxmlformats.org/officeDocument/2006/relationships" name="STOCKHOLDERS_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PARATION (Policies)" sheetId="24" state="visible" r:id="rId24"/>
    <sheet xmlns:r="http://schemas.openxmlformats.org/officeDocument/2006/relationships" name="ACQUISITIONS (Tables)" sheetId="25" state="visible" r:id="rId25"/>
    <sheet xmlns:r="http://schemas.openxmlformats.org/officeDocument/2006/relationships" name="REVENUE (Tables)" sheetId="26" state="visible" r:id="rId26"/>
    <sheet xmlns:r="http://schemas.openxmlformats.org/officeDocument/2006/relationships" name="ALLOWANCE FOR CREDIT LOSSES (Ta"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FAIR VALUE MEASUREMENT (Tables)" sheetId="30" state="visible" r:id="rId30"/>
    <sheet xmlns:r="http://schemas.openxmlformats.org/officeDocument/2006/relationships" name="STOCKHOLDERS_ EQUITY (Tables)" sheetId="31" state="visible" r:id="rId31"/>
    <sheet xmlns:r="http://schemas.openxmlformats.org/officeDocument/2006/relationships" name="EARNINGS PER SHARE (Tables)" sheetId="32" state="visible" r:id="rId32"/>
    <sheet xmlns:r="http://schemas.openxmlformats.org/officeDocument/2006/relationships" name="SEGMENT AND GEOGRAPHIC INFORM_2" sheetId="33" state="visible" r:id="rId33"/>
    <sheet xmlns:r="http://schemas.openxmlformats.org/officeDocument/2006/relationships" name="ACQUISITIONS - Narrative (Detai" sheetId="34" state="visible" r:id="rId34"/>
    <sheet xmlns:r="http://schemas.openxmlformats.org/officeDocument/2006/relationships" name="ACQUISITIONS - Assets Acquired " sheetId="35" state="visible" r:id="rId35"/>
    <sheet xmlns:r="http://schemas.openxmlformats.org/officeDocument/2006/relationships" name="REVENUE - Disaggregation of Rev" sheetId="36" state="visible" r:id="rId36"/>
    <sheet xmlns:r="http://schemas.openxmlformats.org/officeDocument/2006/relationships" name="REVENUE - Significant Product A" sheetId="37" state="visible" r:id="rId37"/>
    <sheet xmlns:r="http://schemas.openxmlformats.org/officeDocument/2006/relationships" name="REVENUE - Narrative (Details)" sheetId="38" state="visible" r:id="rId38"/>
    <sheet xmlns:r="http://schemas.openxmlformats.org/officeDocument/2006/relationships" name="REVENUE - Changes in Unearned R" sheetId="39" state="visible" r:id="rId39"/>
    <sheet xmlns:r="http://schemas.openxmlformats.org/officeDocument/2006/relationships" name="ALLOWANCE FOR CREDIT LOSSES (De"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DEBT - Schedule of Components o" sheetId="45" state="visible" r:id="rId45"/>
    <sheet xmlns:r="http://schemas.openxmlformats.org/officeDocument/2006/relationships" name="DEBT (Details)" sheetId="46" state="visible" r:id="rId46"/>
    <sheet xmlns:r="http://schemas.openxmlformats.org/officeDocument/2006/relationships" name="FAIR VALUE MEASUREMENT - Narrat" sheetId="47" state="visible" r:id="rId47"/>
    <sheet xmlns:r="http://schemas.openxmlformats.org/officeDocument/2006/relationships" name="FAIR VALUE MEASUREMENT - Change" sheetId="48" state="visible" r:id="rId48"/>
    <sheet xmlns:r="http://schemas.openxmlformats.org/officeDocument/2006/relationships" name="FAIR VALUE MEASUREMENT - Aggreg" sheetId="49" state="visible" r:id="rId49"/>
    <sheet xmlns:r="http://schemas.openxmlformats.org/officeDocument/2006/relationships" name="STOCKHOLDERS' EQUITY - Narrativ" sheetId="50" state="visible" r:id="rId50"/>
    <sheet xmlns:r="http://schemas.openxmlformats.org/officeDocument/2006/relationships" name="STOCKHOLDERS' EQUITY - Componen" sheetId="51" state="visible" r:id="rId51"/>
    <sheet xmlns:r="http://schemas.openxmlformats.org/officeDocument/2006/relationships" name="EARNINGS PER SHARE (Details)" sheetId="52" state="visible" r:id="rId52"/>
    <sheet xmlns:r="http://schemas.openxmlformats.org/officeDocument/2006/relationships" name="INCOME TAXES (Details)" sheetId="53" state="visible" r:id="rId53"/>
    <sheet xmlns:r="http://schemas.openxmlformats.org/officeDocument/2006/relationships" name="SEGMENT AND GEOGRAPHIC INFORM_3" sheetId="54" state="visible" r:id="rId54"/>
    <sheet xmlns:r="http://schemas.openxmlformats.org/officeDocument/2006/relationships" name="SEGMENT AND GEOGRAPHIC INFORM_4" sheetId="55" state="visible" r:id="rId55"/>
    <sheet xmlns:r="http://schemas.openxmlformats.org/officeDocument/2006/relationships" name="SEGMENT AND GEOGRAPHIC INFORM_5"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Mar. 31, 2025</t>
        </is>
      </c>
      <c r="C2" s="2" t="inlineStr">
        <is>
          <t>Apr.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22</t>
        </is>
      </c>
      <c r="C8" s="4" t="inlineStr">
        <is>
          <t xml:space="preserve"> </t>
        </is>
      </c>
    </row>
    <row r="9">
      <c r="A9" s="4" t="inlineStr">
        <is>
          <t>Entity Registrant Name</t>
        </is>
      </c>
      <c r="B9" s="4" t="inlineStr">
        <is>
          <t>ROLLI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068479</t>
        </is>
      </c>
      <c r="C11" s="4" t="inlineStr">
        <is>
          <t xml:space="preserve"> </t>
        </is>
      </c>
    </row>
    <row r="12">
      <c r="A12" s="4" t="inlineStr">
        <is>
          <t>Entity Address, Address Line One</t>
        </is>
      </c>
      <c r="B12" s="4" t="inlineStr">
        <is>
          <t>2170 Piedmont Road, N.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4</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888-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O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4646456</v>
      </c>
    </row>
    <row r="28">
      <c r="A28" s="4" t="inlineStr">
        <is>
          <t>Entity Central Index Key</t>
        </is>
      </c>
      <c r="B28" s="4" t="inlineStr">
        <is>
          <t>00000848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2025 Acquisitions The Company made 4 acquisitions during the three months ended March 31, 2025. The aggregate preliminary values of major classes of assets acquired and liabilities assumed recorded at the dates of acquisition are included in the reconciliation of the total preliminary consideration as follows (in thousands): March 31, 2025 Cash $ 94 Accounts receivable 466 Materials and supplies 554 Other current assets 232 Equipment and property 1,008 Goodwill 16,031 Customer contracts 11,326 Trademarks &amp; tradenames 533 Other intangible assets 400 Current liabilities (63) Unearned revenue (27) Other assets and liabilities, net (1,639) Assets acquired and liabilities assumed $ 28,915 Included in the total consideration of $28.9 million are acquisition holdback liabilities of $4.7 million. The Company also made payments of $3.1 million for prior year acquisitions during the three months ended March 31, 2025. Goodwill from acquisitions represents the excess of the purchase price over the fair value of net assets of businesses acquired. The factors contributing to the amount of goodwill are based on strategic and synergistic benefits that are expected to be realized. A majority of the recognized goodwill is expected to be deductible for tax purposes. Valuations of certain assets and liabilities, including intangible assets and goodwill, as of the acquisition date have not been finalized at this time and are provision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Revenue, classified by the major geographic areas in which our customers are located, was as follows: Three Months Ended (in thousands) 2025 2024 United States $ 763,350 $ 693,860 Other countries 59,154 54,489 Total Revenues $ 822,504 $ 748,349 Revenue from external customers, classified by significant product and service offerings, was as follows: Three Months Ended (in thousands) 2025 2024 Residential revenue $ 356,313 $ 329,338 Commercial revenue 284,357 258,114 Termite completions, bait monitoring, &amp; renewals 172,130 152,060 Franchise revenues 3,770 3,961 Other revenues 5,934 4,876 Total Revenues $ 822,504 $ 748,349 The Company records unearned revenue when we have either received payment or contractually have the right to bill for services in advance of the services or performance obligations being performed. Unearned revenue recognized in the three months ended March 31, 2025 and 2024 was $67.0 million and $61.9 million. Changes in unearned revenue were as follows: Three Months Ended (in thousands) 2025 2024 Beginning balance $ 223,872 $ 210,059 Deferral of unearned revenue 76,506 74,796 Recognition of unearned revenue (67,013) (61,888) Ending balance $ 233,365 $ 222,967 As of March 31, 2025 and December 31, 2024, the Company had long-term unearned revenue of $42.2 million and $43.0 million, respectively, recorded in other long-term accrued liabilities. Unearned short-term revenue is recognized over the next 12-month period. We recognized $45.2 million and $43.1 million of revenue in the quarters ended March 31, 2025 and 2024, respectively, that was included in the balance of unearned revenue at the beginning of each respective fiscal year. The majority of unearned long-term revenue is recognized over a period of five years or less with immaterial amounts recognized through 2035. Incremental Costs of Obtaining a Contract with a Customer Incremental costs of obtaining a contract include only those costs that we incur to obtain a contract that we would not have incurred if the contract had not been obtained, primarily sales commissions. These costs are recorded as an asset and amortized to expense over the life of the contract to the extent such costs are expected to be recovered. As of March 31, 2025, we have $16.8 million of unamortized capitalized costs to obtain a contract, of which $14.8 million is recorded within other current assets and $2.0 million is recorded within other assets on our condensed consolidated statement of financial position. As of December 31, 2024, we had $23.4 million of unamortized capitalized costs to obtain a contract, of which $19.3 million was recorded within other current assets and $4.1 million was recorded within other assets on our condensed consolidated statement of financial position. During the three months ended March 31, 2025 and 2024, we recorded approximat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 xml:space="preserve">ALLOWANCE FOR CREDIT LOSSES The Company is exposed to credit losses primarily related to accounts receivables and financed receivables derived from customer services revenue. To reduce credit risk for residential pest control accounts receivable, we promote enrollment in our auto-pay programs. In general, we may suspend future services for customers with past due balances. The Company’s credit risk is generally low with a large number of individuals and entities comprising Rollins’ customer base and dispersion across many different geographical regions. The Company manages its financed receivables on an aggregate basis when assessing and monitoring credit risks. The Company’s established credit evaluation and monitoring procedures seek to minimize the amount of business we conduct with higher risk customers. The credit quality of a potential obligor is evaluated at the loan origination based on an assessment of the individual’s credit bureau score. Rollins requires a potential obligor to have good credit worthiness with low risk before entering into a contract. Depending upon the individual’s credit score, the Company may accept with 100% financing, require a significant down payment or turn down the contract. Delinquencies of accounts are monitored each month. Financed receivables include installment receivable amounts, some of which are due subsequent to one year from the balance sheet dates. The Company’s allowances for credit losses for trade accounts receivable and financed receivables are developed using historical collection experience, current economic and market conditions, reasonable and supportable forecasts, and a review of the current status of customers’ receivables. The Company’s receivable pools are classified between residential customers, commercial customers, large commercial customers, and financed receivables. Accounts are written off against the allowance for credit losses when the Company determines that amounts are uncollectible, and recoveries of amounts previously written off are recorded when collected. The Company stops accruing interest to these receivables when they are deemed uncollectible. Below is a roll forward of the Company’s allowance for credit losses for the three months ended March 31, 2025 and 2024. Allowance for Credit Losses (in thousands) Trade Financed Total Balance at December 31, 2024 $ 19,770 $ 8,686 $ 28,456 Provision for expected credit losses 8,081 2,649 10,730 Write-offs charged against the allowance (5,428) (2,460) (7,888) Recoveries collected 1,276 241 1,517 Balance at March 31, 2025 $ 23,699 $ 9,116 $ 32,815 Allowance for Credit Losses (in thousands) Trade Financed Total Balance at December 31, 2023 $ 15,797 $ 5,602 $ 21,399 Provision for expected credit losses 4,823 2,870 7,693 Write-offs charged against the allowance (7,184) (2,362) (9,546) Recoveries collected 1,429 146 1,575 Balance at March 31, 2024 $ 14,865 $ 6,256 $ 21,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changes in goodwill during the three months ended March 31, 2025 (in thousands): Balance at December 31, 2024 $ 1,161,085 Additions 16,031 Measurement adjustments (627) Adjustments due to currency translation and other 2,215 Balance at March 31, 2025 $ 1,178,704 The following table sets forth the components of indefinite-lived and amortizable intangible assets as of March 31, 2025 and December 31, 2024 (in thousands): March 31, 2025 December 31, 2024 Gross Accumulated Carrying Gross Accumulated Carrying Useful Life Amortizable intangible assets: Customer contracts $ 662,885 $ (287,099) $ 375,786 $ 671,242 $ (288,150) $ 383,092 3-20 Trademarks and tradenames 24,327 (13,534) 10,793 24,559 (12,480) 12,079 7-20 Other intangible assets 27,040 (18,532) 8,508 26,507 (17,905) 8,602 3-20 Total amortizable intangible assets $ 714,252 $ (319,165) $ 395,087 $ 722,308 $ (318,535) $ 403,773 Indefinite-lived intangible assets 139,726 137,816 Total customer contracts and other intangible assets $ 534,813 $ 541,589 Amortization expense related to intangible assets was $20.8 million and $18.7 million for the three months ended March 31, 2025 and 2024, respectively. Customer contracts and other amortizable intangible assets are amortized on a straight-line basis over their economic useful lives. Estimated amortization expense for the existing carrying amount of amortizable intangible assets for each of the five succeeding fiscal years as of March 31, 2025 are as follows: (in thousands) 2025 (excluding the three months ended March 31, 2025) $ 60,954 2026 78,811 2027 74,925 2028 63,767 2029 49,8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omponents of debt were as follows (in thousands): March 31, 2025 December 31, 2024 2035 Senior Notes $ 500,000 $ — Revolving Credit Facility — 397,000 Total debt $ 500,000 $ 397,000 Less: Unamortized debt discount (7,612) — Less: Unamortized debt issuance costs (6,937) (1,690) Total Long-term debt $ 485,451 $ 395,310 Long-term Debt 2035 Senior Notes In February 2025, we issued ten-year notes with an aggregate principal amount of $500 million due on February 24, 2035 (the “2035 Senior Notes”) in a private placement to qualified institutional buyers pursuant to Rule 144A under the Securities Act. We issued the 2035 Senior Notes at 98.443% of par, representing a discount of $7.8 million, and paid approximately $5.4 million for debt issuance costs. The interest is payable semi-annually in arrears on February 24 and August 24 of each year at 5.25% per annum, beginning on August 24, 2025, and the entire principal amount is due at the time of maturity. We used the net proceeds from this offering primarily to repay outstanding borrowings under the Revolving Credit Facility, as defined below, as well as for general corporate purposes. The 2035 Senior Notes are senior unsecured obligations of the Company and, at the time of issuance, were guaranteed by the Company’s subsidiaries that were guarantors under its Revolving Credit Facility, provided for by the Credit Agreement defined below. Subsequent to the issuance of the 2035 Senior Notes, and described further below, we amended our Credit Agreement to release the Company's subsidiaries as guarantors. The indenture governing the 2035 Senior Notes contains customary covenants that limit the Company and its subsidiaries’ ability to, among other things, incur liens and certain types of indebtedness. The indenture also provides for customary events of default, which, if any of them occurs, would permit or require the principal, premium, if any, interest and any other monetary obligations on all the then outstanding 2035 Senior Notes to be due and payable immediately. We were in compliance with all covenants as of March 31, 2025. The effective interest rate of our 2035 Senior Notes was 5.6% as of March 31, 2025. Revolving Credit Facility In February 2023, the Company entered into a credit agreement (the "Credit Agreement") with, among others, JPMorgan Chase Bank, N.A. (“JPMorgan Chase”), as administrative agent (in such capacity, the “Administrative Agent”). In March 2025, the Company entered into Amendment No. 1 to the Credit Agreement (the “Amendment No 1”), among the Company, JPMorgan Chase, and the lenders party thereto, which amended the Credit Agreement with, among others, the Company and the Administrative Agent. The Amendment No. 1, among other things, released each of Orkin, LLC, Northwest Exterminating Co., LLC, Clark Pest Control of Stockton, Inc. and Hometeam Pest Defense, Inc. (collectively, the “Existing Guarantors”) as guarantors under the Credit Agreement. Following the release of the Existing Guarantors from their guarantees of the obligations under the Credit Agreement, no subsidiary of the Company guarantees the obligations under the Credit Agreement. The Credit Agreement provides for a $1.0 billion revolving credit facility ("Revolving Credit Facility"), which may be denominated in U.S. Dollars and other currencies, subject to a $400 million foreign currency sublimit. Rollins has the ability to expand its borrowing availability under the Credit Agreement in the form of increased revolving commitments or one or more tranches of term loans by up to an additional $750 million, subject to the agreement of the participating lenders and certain other customary conditions. The maturity date of the loans under the Credit Agreement is February 24, 2028. Loans under the Credit Agreement bear interest, at Rollins’ election, at (i) for loans denominated in U.S. Dollars, (A) an alternate base rate (subject to a floor of 0.00%), which is the greatest of (x) the prime rate publicly announced from time to time by JPMorgan Chase, (y) the greater of the federal funds effective rate and the Federal Reserve Bank of New York overnight bank funding rate, plus 50 basis points, and (z) Adjusted Term SOFR for a one month interest period, plus a margin ranging from 0.00% to 0.50% per annum based on Rollins’ consolidated total net leverage ratio; or (B) the greater of term SOFR for the applicable interest period plus 10 basis points (“Adjusted Term SOFR”) and zero, plus a margin ranging from 1.00% to 1.50% per annum based on Rollins’ consolidated total net leverage ratio; and (ii) for loans denominated in other currencies, such interest rates as set forth in the Credit Agreement. The Credit Agreement contains customary terms and conditions, including, without limitation, certain financial covenants including covenants restricting Rollins’ ability to incur certain indebtedness or liens, or to merge or consolidate with or sell substantially all of its assets to another entity. Further, the Credit Agreement contains a financial covenant restricting Rollins’ ability to permit the ratio of Rollins’ consolidated total net debt to EBITDA to exceed 3.50 to 1.00. Following certain acquisitions, Rollins may elect to increase the financial covenant level to 4.00 to 1.00 temporarily. The Company is in compliance with applicable debt covenants as of March 31, 2025. As of March 31, 2025, the Company had no outstanding borrowings under the Revolving Credit Facility. As of December 31, 2024, the Company had outstanding borrowings of $397.0 million under the Revolving Credit Facility. Short-term Debt Commercial Paper Program In March 2025, we established a commercial paper program under which we may issue unsecured commercial paper up to a total of $1 billion outstanding at any time, with maturities of up to 397 days from the date of issue. The net proceeds from the issuance of commercial paper are expected to be used for general corporate purposes. As of March 31, 2025, there were no outstanding borrowings under the commercial paper program. Letters of Credit The Company maintained $82.4 million in letters of credit as of March 31, 2025 and $72.0 million as of December 31, 2024. These letters of credit are required by the Company’s insurance companies, due to the Company’s high deductible insurance program, to secure various workers’ compensation and casualty insurance contracts coverage. The Company believes that it has adequate liquid assets, funding sources and insurance accruals to accommodate potential future insurance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Assets and liabilities recorded at fair value are measured using a three-tier fair value hierarchy, which prioritizes the inputs used in measuring fair value. The levels of the fair value hierarchy are: • Level 1: observable inputs such as quoted prices in active markets for identical assets or liabilities; • Level 2: inputs other than quoted prices in active markets in Level 1 that are either directly or indirectly observable; and • Level 3: unobservable inputs for which little or no market data exists. Assets and Liabilities Measured at Fair Value on a Recurring Basis Debt Securities As of March 31, 2025 and December 31, 2024, we had investments in international bonds of $8.1 million and $8.2 million, respectively. These bonds are accounted for as available for sale securities and are Level 2 assets under the fair value hierarchy. The bonds are recorded at their fair market values and reported within other current assets and other assets in our condensed consolidated statement of financial position. The unrealized gain or loss activity during the three months ended March 31, 2025 and 2024 was not significant. Contingent Consideration As of March 31, 2025 and December 31, 2024, the Company had $25.0 million and $21.0 million of acquisition holdback and earnout liabilities payable to former owners of acquired companies, respectively. The earnout liabilities were adjusted to reflect the expected probability of payout, and both earnout and holdback liabilities were discounted to their net present value on the Company’s books and are considered Level 3 liabilities. The table below presents a summary of the changes in fair value for these liabilities. Three Months Ended (in thousands) 2025 2024 Beginning balance $ 21,008 $ 46,104 New acquisitions and measurement adjustments 4,730 6,664 Payouts (1,193) (1,474) Interest and fair value adjustments 20 534 Charge offset, forfeit and other 440 30 Ending balance $ 25,005 $ 51,858 Other Fair Value Disclosures The carrying amount of cash and cash equivalents, trade and financed receivables, accounts payable, and short-term liabilities approximate fair value due to their short-term nature. The carrying amounts of borrowings outstanding under our Revolving Credit Facility approximate fair value, as interest rates are variable and reflective of market rates. The following table presents the aggregate fair value and carrying value of our 2035 Senior Notes, which are classified as Level 2 within the fair value hierarchy: March 31, 2025 December 31, 2024 (in thousands) Fair Value Carrying Value Fair Value Carrying Value 2035 Senior Notes $ 496,795 $ 485,45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In the normal course of business, the Company and its subsidiaries are involved in, and will continue to be involved in, various claims, arbitrations, contractual disputes, investigations, and regulatory and litigation matters relating to, and arising out of, our businesses and our operations. These matters may involve, but are not limited to, allegations that our services or vehicles caused damage or injury, claims that our services did not achieve the desired results, claims related to acquisitions and allegations by federal, state or local authorities, including taxing authorities, of violations of regulations or statutes. In addition, we are parties to employment-related investigations, cases, and claims from time to time, which may include claims on a representative or class action basis alleging wage and hour law violations, claims filed under California's Private Attorneys General Act, and claims related to our enforcement of post-employment restrictive covenants. We are also involved from time to time in certain environmental matters primarily arising in the normal course of business. We evaluate pending and threatened claims and establish loss contingency reserves based upon outcomes we currently believe to be probable and reasonably estimable in accordance with ASC 450. The Company retains, up to specified limits, certain risks related to general liability, workers’ compensation and auto liability. The estimated costs of existing and future claims under the retained loss program are accrued based upon historical trends as incidents occur, whether reported or unreported (although actual settlement of the claims may not be made until future periods) and may be subsequently revised based on developments relating to such claims. The Company contracts with an independent third-party actuary to provide the Company an estimated liability based upon historical claims information. The actuarial study is a major consideration in establishing the reserve, along with management’s knowledge of changes in business practice and existing claims compared to current balances. Management’s judgment is inherently subjective as a number of factors are outside management’s knowledge and control. Additionally, historical information is not always an accurate indication of future events. The accruals and reserves we hold are based on estimates that involve a degree of judgment and are inherently variable and could be overestimated or insufficient. If actual claims exceed our estimates, our operating results could be materially affected, and our ability to take timely corrective actions to limit future costs may be limited. Item 103 of SEC Regulation S-K requires disclosure of certain environmental legal proceedings if the proceeding reasonably involves potential monetary sanctions of $300,000 or more. The Company has received a notice of alleged violations and information requests from local governmental authorities in California for our Orkin and Clark Pest Control operations and is currently working with several local governments regarding compliance with environmental regulations governing the management of hazardous waste and pesticide disposal. The investigation appears to be part of a broader effort to investigate waste handling and disposal processes of a number of industries. While we are unable to predict the outcome of this investigation, we do not believe the outcome will have a material effect on our results of operations, financial condition, or cash flows . Management does not believe that any pending claim, proceeding or litigation, regulatory action or investigation, either alone or in the aggregate, will have a material adverse effect on the Company’s financial position, results of operations or liquidity; however, it is possible that an unfavorable outcome of some or all of the matters could result in a charge that might be material to the results of an individual quarter or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During the three months ended March 31, 2025, the Company paid $79.9 million, or $0.165 per share, in cash dividends compared to $72.6 million, or $0.150 per share, during the same period in 2024. The Company withholds shares from employees for the payment of their taxes on equity awards that have vested. The Company withheld $14.7 million and $11.3 million in connection with employee tax obligations during the three month periods ended March 31, 2025 and 2024, respectively. The Company did not repurchase shares on the open market during the three months ended March 31, 2025 and March 31, 2024. The following table summarizes the components of the Company’s stock-based compensation programs, including time-lapsed restricted share awards, performance share unit awards, and employee stock purchase plan, recorded as expense: Three Months Ended (in thousands) 2025 2024 Stock-based compensation expense $ 8,799 $ 7,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 reports both basic and diluted earnings per share. Basic earnings per share is computed by dividing net income available to participating common stockholders by the weighted average number of participating common shares outstanding for the period. Diluted earnings per share is calculated by dividing the net income available to participating common shareholders by the diluted weighted average number of shares outstanding for the period. The diluted weighted average number of shares outstanding is the basic weighted number of shares adjusted for any potentially dilutive equity. A reconciliation of weighted average shares outstanding is as follows (in thousands): Three Months Ended 2025 2024 Weighted-average outstanding common shares 482,581 481,877 Add participating securities: Weighted-average time-lapse restricted awards 1,833 2,254 Total weighted-average shares outstanding – basic 484,414 484,131 Dilutive effect of restricted stock units and PSUs 20 187 Weighted-average shares outstanding – diluted 484,434 484,3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provision for income taxes is recorded on an interim basis based upon the Company’s estimate of the annual effective income tax rate for the full year applied to “ordinary” income or loss, adjusted each quarter for discrete items. The Company recorded a provision for income taxes of $32.3 million and $30.2 million for the three months ended March 31, 2025 and 2024, respectively. The Company’s effective tax rate decreased to 23.5% in the first quarter of 2025 compared with 24.3% in the first quarter of 2024. The lower rate for the quarter was primarily due to increased benefits from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01177</v>
      </c>
      <c r="C3" s="6" t="n">
        <v>89630</v>
      </c>
    </row>
    <row r="4">
      <c r="A4" s="4" t="inlineStr">
        <is>
          <t>Trade receivables, net of allowance for expected credit losses of $23,699 and $19,770, respectively</t>
        </is>
      </c>
      <c r="B4" s="5" t="n">
        <v>194105</v>
      </c>
      <c r="C4" s="5" t="n">
        <v>196081</v>
      </c>
    </row>
    <row r="5">
      <c r="A5" s="4" t="inlineStr">
        <is>
          <t>Financed receivables, short-term, net of allowance for expected credit losses of $2,589 and $2,536, respectively</t>
        </is>
      </c>
      <c r="B5" s="5" t="n">
        <v>38898</v>
      </c>
      <c r="C5" s="5" t="n">
        <v>40301</v>
      </c>
    </row>
    <row r="6">
      <c r="A6" s="4" t="inlineStr">
        <is>
          <t>Materials and supplies</t>
        </is>
      </c>
      <c r="B6" s="5" t="n">
        <v>41249</v>
      </c>
      <c r="C6" s="5" t="n">
        <v>39531</v>
      </c>
    </row>
    <row r="7">
      <c r="A7" s="4" t="inlineStr">
        <is>
          <t>Other current assets</t>
        </is>
      </c>
      <c r="B7" s="5" t="n">
        <v>80542</v>
      </c>
      <c r="C7" s="5" t="n">
        <v>77080</v>
      </c>
    </row>
    <row r="8">
      <c r="A8" s="4" t="inlineStr">
        <is>
          <t>Total current assets</t>
        </is>
      </c>
      <c r="B8" s="5" t="n">
        <v>555971</v>
      </c>
      <c r="C8" s="5" t="n">
        <v>442623</v>
      </c>
    </row>
    <row r="9">
      <c r="A9" s="4" t="inlineStr">
        <is>
          <t>Equipment and property, net of accumulated depreciation of $390,827 and $382,266, respectively</t>
        </is>
      </c>
      <c r="B9" s="5" t="n">
        <v>123754</v>
      </c>
      <c r="C9" s="5" t="n">
        <v>124839</v>
      </c>
    </row>
    <row r="10">
      <c r="A10" s="4" t="inlineStr">
        <is>
          <t>Goodwill</t>
        </is>
      </c>
      <c r="B10" s="5" t="n">
        <v>1178704</v>
      </c>
      <c r="C10" s="5" t="n">
        <v>1161085</v>
      </c>
    </row>
    <row r="11">
      <c r="A11" s="4" t="inlineStr">
        <is>
          <t>Intangible assets, net</t>
        </is>
      </c>
      <c r="B11" s="5" t="n">
        <v>534813</v>
      </c>
      <c r="C11" s="5" t="n">
        <v>541589</v>
      </c>
    </row>
    <row r="12">
      <c r="A12" s="4" t="inlineStr">
        <is>
          <t>Operating lease right-of-use assets</t>
        </is>
      </c>
      <c r="B12" s="5" t="n">
        <v>422683</v>
      </c>
      <c r="C12" s="5" t="n">
        <v>414474</v>
      </c>
    </row>
    <row r="13">
      <c r="A13" s="4" t="inlineStr">
        <is>
          <t>Financed receivables, long-term, net of allowance for expected credit losses of $6,527 and $6,150, respectively</t>
        </is>
      </c>
      <c r="B13" s="5" t="n">
        <v>91843</v>
      </c>
      <c r="C13" s="5" t="n">
        <v>89932</v>
      </c>
    </row>
    <row r="14">
      <c r="A14" s="4" t="inlineStr">
        <is>
          <t>Other assets</t>
        </is>
      </c>
      <c r="B14" s="5" t="n">
        <v>40790</v>
      </c>
      <c r="C14" s="5" t="n">
        <v>45153</v>
      </c>
    </row>
    <row r="15">
      <c r="A15" s="4" t="inlineStr">
        <is>
          <t>Total assets</t>
        </is>
      </c>
      <c r="B15" s="5" t="n">
        <v>2948558</v>
      </c>
      <c r="C15" s="5" t="n">
        <v>2819695</v>
      </c>
    </row>
    <row r="16">
      <c r="A16" s="3" t="inlineStr">
        <is>
          <t>LIABILITIES</t>
        </is>
      </c>
      <c r="B16" s="4" t="inlineStr">
        <is>
          <t xml:space="preserve"> </t>
        </is>
      </c>
      <c r="C16" s="4" t="inlineStr">
        <is>
          <t xml:space="preserve"> </t>
        </is>
      </c>
    </row>
    <row r="17">
      <c r="A17" s="4" t="inlineStr">
        <is>
          <t>Accounts payable</t>
        </is>
      </c>
      <c r="B17" s="5" t="n">
        <v>53075</v>
      </c>
      <c r="C17" s="5" t="n">
        <v>49625</v>
      </c>
    </row>
    <row r="18">
      <c r="A18" s="4" t="inlineStr">
        <is>
          <t>Accrued insurance - current</t>
        </is>
      </c>
      <c r="B18" s="5" t="n">
        <v>44981</v>
      </c>
      <c r="C18" s="5" t="n">
        <v>54840</v>
      </c>
    </row>
    <row r="19">
      <c r="A19" s="4" t="inlineStr">
        <is>
          <t>Accrued compensation and related liabilities</t>
        </is>
      </c>
      <c r="B19" s="5" t="n">
        <v>88898</v>
      </c>
      <c r="C19" s="5" t="n">
        <v>122869</v>
      </c>
    </row>
    <row r="20">
      <c r="A20" s="4" t="inlineStr">
        <is>
          <t>Unearned revenues</t>
        </is>
      </c>
      <c r="B20" s="5" t="n">
        <v>191162</v>
      </c>
      <c r="C20" s="5" t="n">
        <v>180851</v>
      </c>
    </row>
    <row r="21">
      <c r="A21" s="4" t="inlineStr">
        <is>
          <t>Operating lease liabilities - current</t>
        </is>
      </c>
      <c r="B21" s="5" t="n">
        <v>127456</v>
      </c>
      <c r="C21" s="5" t="n">
        <v>121319</v>
      </c>
    </row>
    <row r="22">
      <c r="A22" s="4" t="inlineStr">
        <is>
          <t>Other current liabilities</t>
        </is>
      </c>
      <c r="B22" s="5" t="n">
        <v>131247</v>
      </c>
      <c r="C22" s="5" t="n">
        <v>115658</v>
      </c>
    </row>
    <row r="23">
      <c r="A23" s="4" t="inlineStr">
        <is>
          <t>Total current liabilities</t>
        </is>
      </c>
      <c r="B23" s="5" t="n">
        <v>636819</v>
      </c>
      <c r="C23" s="5" t="n">
        <v>645162</v>
      </c>
    </row>
    <row r="24">
      <c r="A24" s="4" t="inlineStr">
        <is>
          <t>Accrued insurance, less current portion</t>
        </is>
      </c>
      <c r="B24" s="5" t="n">
        <v>70551</v>
      </c>
      <c r="C24" s="5" t="n">
        <v>61946</v>
      </c>
    </row>
    <row r="25">
      <c r="A25" s="4" t="inlineStr">
        <is>
          <t>Operating lease liabilities, less current portion</t>
        </is>
      </c>
      <c r="B25" s="5" t="n">
        <v>298126</v>
      </c>
      <c r="C25" s="5" t="n">
        <v>295899</v>
      </c>
    </row>
    <row r="26">
      <c r="A26" s="4" t="inlineStr">
        <is>
          <t>Long-term debt</t>
        </is>
      </c>
      <c r="B26" s="5" t="n">
        <v>485451</v>
      </c>
      <c r="C26" s="5" t="n">
        <v>395310</v>
      </c>
    </row>
    <row r="27">
      <c r="A27" s="4" t="inlineStr">
        <is>
          <t>Other long-term accrued liabilities</t>
        </is>
      </c>
      <c r="B27" s="5" t="n">
        <v>101859</v>
      </c>
      <c r="C27" s="5" t="n">
        <v>90785</v>
      </c>
    </row>
    <row r="28">
      <c r="A28" s="4" t="inlineStr">
        <is>
          <t>Total liabilities</t>
        </is>
      </c>
      <c r="B28" s="5" t="n">
        <v>1592806</v>
      </c>
      <c r="C28" s="5" t="n">
        <v>1489102</v>
      </c>
    </row>
    <row r="29">
      <c r="A29" s="4" t="inlineStr">
        <is>
          <t>Commitments and contingencies (see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without par value; 500,000 shares authorized, zero shares issued</t>
        </is>
      </c>
      <c r="B31" s="5" t="n">
        <v>0</v>
      </c>
      <c r="C31" s="5" t="n">
        <v>0</v>
      </c>
    </row>
    <row r="32">
      <c r="A32" s="4" t="inlineStr">
        <is>
          <t>Common stock, par value $1 per share; 800,000,000 shares authorized, 484,619,254 and 484,372,303 shares issued and outstanding, respectively</t>
        </is>
      </c>
      <c r="B32" s="5" t="n">
        <v>484619</v>
      </c>
      <c r="C32" s="5" t="n">
        <v>484372</v>
      </c>
    </row>
    <row r="33">
      <c r="A33" s="4" t="inlineStr">
        <is>
          <t>Additional paid in capital</t>
        </is>
      </c>
      <c r="B33" s="5" t="n">
        <v>149086</v>
      </c>
      <c r="C33" s="5" t="n">
        <v>155205</v>
      </c>
    </row>
    <row r="34">
      <c r="A34" s="4" t="inlineStr">
        <is>
          <t>Accumulated other comprehensive loss</t>
        </is>
      </c>
      <c r="B34" s="5" t="n">
        <v>-37941</v>
      </c>
      <c r="C34" s="5" t="n">
        <v>-43634</v>
      </c>
    </row>
    <row r="35">
      <c r="A35" s="4" t="inlineStr">
        <is>
          <t>Retained earnings</t>
        </is>
      </c>
      <c r="B35" s="5" t="n">
        <v>759988</v>
      </c>
      <c r="C35" s="5" t="n">
        <v>734650</v>
      </c>
    </row>
    <row r="36">
      <c r="A36" s="4" t="inlineStr">
        <is>
          <t>Total stockholders’ equity</t>
        </is>
      </c>
      <c r="B36" s="5" t="n">
        <v>1355752</v>
      </c>
      <c r="C36" s="5" t="n">
        <v>1330593</v>
      </c>
    </row>
    <row r="37">
      <c r="A37" s="4" t="inlineStr">
        <is>
          <t>Total liabilities and stockholders’ equity</t>
        </is>
      </c>
      <c r="B37" s="5" t="n">
        <v>2948558</v>
      </c>
      <c r="C37" s="5" t="n">
        <v>2819695</v>
      </c>
    </row>
    <row r="38">
      <c r="A38" s="4" t="inlineStr">
        <is>
          <t>Customer contracts, ne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tangible assets, net</t>
        </is>
      </c>
      <c r="B40" s="5" t="n">
        <v>375786</v>
      </c>
      <c r="C40" s="5" t="n">
        <v>383092</v>
      </c>
    </row>
    <row r="41">
      <c r="A41" s="4" t="inlineStr">
        <is>
          <t>Trademarks &amp; tradenames, ne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angible assets, net</t>
        </is>
      </c>
      <c r="B43" s="5" t="n">
        <v>150519</v>
      </c>
      <c r="C43" s="5" t="n">
        <v>149895</v>
      </c>
    </row>
    <row r="44">
      <c r="A44" s="4" t="inlineStr">
        <is>
          <t>Other intangible assets, ne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tangible assets, net</t>
        </is>
      </c>
      <c r="B46" s="6" t="n">
        <v>8508</v>
      </c>
      <c r="C46" s="6" t="n">
        <v>8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under one reportable segment which contains our residential, commercial, and termite service offerings. The Company's chief operating decision maker ("CODM") is the chief executive officer. The CODM uses net income to assess financial performance and allocate resources. This financial metric is used by the CODM to make key operating decisions, such as the determination of the rate of growth investments and the allocation of budget between cost categories. The measure of segment assets is reported on the balance sheet as total consolidated assets. The following table presents selected financial information with respect to the Company’s single reportable segment : Three Months Ended March 31, (in thousands) 2025 2024 Revenue $ 822,504 $ 748,349 Less: Cost of services provided (exclusive of depreciation and amortization below): Employee expenses 261,724 238,529 Materials and supplies 48,491 44,786 Insurance and claims 16,524 17,644 Fleet expenses 36,857 30,697 Other cost of services provided (1) 36,538 33,902 Total cost of services provided (exclusive of depreciation and amortization below) $ 400,134 $ 365,558 Sales, general and administrative: Selling and marketing expenses 98,250 82,911 Administrative employee expenses 81,481 75,778 Insurance and claims 10,004 10,526 Fleet expenses 9,403 7,765 Other sales, general and administrative (2) 51,375 46,077 Total sales, general and administrative $ 250,513 $ 223,057 Depreciation and amortization 29,209 27,310 Interest expense, net 5,796 7,725 Other income, net (692) 61 Income tax expense 32,296 30,244 Net income $ 105,248 $ 94,394 1) Other cost of services provided includes facilities costs, professional services, maintenance and repairs, software license costs, and other expenses directly related to providing services. 2) Other sales, general and administrative includes facilities costs, professional services, maintenance and repairs, software license costs, bad debt expense, and other administrative expenses. See the consolidated financial statements for other financial information regarding the Company’s reportable segment. See Note 4, Revenue for further information on revenue. The Company's long-lived tangible assets, as well as the Company's operating lease right-of-use assets recognized in the condensed consolidated statements of financial position were located as follows: March 31, December 31, (in thousands) United States $ 509,937 $ 503,767 International 36,500 35,5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aela Acquisition On April 2, 2025, the Company acquired 100% of Saela Holdings, LLC (“Saela”) for $200 million, subject to post-closing adjustments related to the assets and liabilities of Saela at closing, plus $15 million of contingent consideration that will be paid upon the attainment of future growth and profitability levels. The acquisition is expected to be accounted for as a business combination and the assets acquired and liabilities assumed will be measured at fair value as of the acquisition date. The initial purchase price allocation is not complete as of the date of this filing. We funded this acquisition using cash on hand and borrowings under the commercial paper program. Quarterly Dividend On April 22, 2025, the Company’s Board of Directors declared a regular quarterly cash dividend on its common stock of $0.165 per share payable on June 10, 2025 to shareholders of record at the close of business on May 12,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05248</v>
      </c>
      <c r="C4" s="6" t="n">
        <v>9439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the following directors and “officers” (as defined in Rule 16a-1(f) under the Securities Exchange Act of 1934, as amended) adopted, modified or terminated contracts, instructions or written plans for the sale of the Company’s securities, each of which is intended to satisfy the affirmative defense conditions of Rule 10b5-1 of the Exchange Act, referred to as Rule 10b5-1 trading plans. Name and Title Date of Adoption of the Rule 10b5-1 Trading Plan Scheduled Expiration Date of the Rule 10b5-1 Trading Plan Total Amount of Securities to Be Sold Transactions Pursuant to 10b5-1 Trading Plan Early Termination of the Rule 10b5-1 Trading Plan John F. Wilson Executive Chairman of the Board February 27, 2025 None 70,000 shares of Company common stock Sales to occur on or after May 29, 2025, if certain limit prices are met Not Applicable Jerry E. Gahlhoff, Jr. Chief Executive Officer and President March 10, 2025 October 31, 2025 15,000 shares of Company common stock Sales to occur on or after June 11, 2025, if certain limit prices are met If all 15,000 shares are sold prior to the scheduled expiration date, the trading plan will terminate on such earlier dat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ohn F. Wilson [Member]</t>
        </is>
      </c>
      <c r="B8" s="4" t="inlineStr">
        <is>
          <t xml:space="preserve"> </t>
        </is>
      </c>
    </row>
    <row r="9">
      <c r="A9" s="3" t="inlineStr">
        <is>
          <t>Trading Arrangements, by Individual</t>
        </is>
      </c>
      <c r="B9" s="4" t="inlineStr">
        <is>
          <t xml:space="preserve"> </t>
        </is>
      </c>
    </row>
    <row r="10">
      <c r="A10" s="4" t="inlineStr">
        <is>
          <t>Name</t>
        </is>
      </c>
      <c r="B10" s="4" t="inlineStr">
        <is>
          <t>John F. Wilson</t>
        </is>
      </c>
    </row>
    <row r="11">
      <c r="A11" s="4" t="inlineStr">
        <is>
          <t>Title</t>
        </is>
      </c>
      <c r="B11" s="4" t="inlineStr">
        <is>
          <t>Executive Chairman of the Board</t>
        </is>
      </c>
    </row>
    <row r="12">
      <c r="A12" s="4" t="inlineStr">
        <is>
          <t>Rule 10b5-1 Arrangement Adopted</t>
        </is>
      </c>
      <c r="B12" s="4" t="inlineStr">
        <is>
          <t>true</t>
        </is>
      </c>
    </row>
    <row r="13">
      <c r="A13" s="4" t="inlineStr">
        <is>
          <t>Adoption Date</t>
        </is>
      </c>
      <c r="B13" s="4" t="inlineStr">
        <is>
          <t>February 27, 2025</t>
        </is>
      </c>
    </row>
    <row r="14">
      <c r="A14" s="4" t="inlineStr">
        <is>
          <t>Jerry E. Gahlhoff, Jr [Member]</t>
        </is>
      </c>
      <c r="B14" s="4" t="inlineStr">
        <is>
          <t xml:space="preserve"> </t>
        </is>
      </c>
    </row>
    <row r="15">
      <c r="A15" s="3" t="inlineStr">
        <is>
          <t>Trading Arrangements, by Individual</t>
        </is>
      </c>
      <c r="B15" s="4" t="inlineStr">
        <is>
          <t xml:space="preserve"> </t>
        </is>
      </c>
    </row>
    <row r="16">
      <c r="A16" s="4" t="inlineStr">
        <is>
          <t>Name</t>
        </is>
      </c>
      <c r="B16" s="4" t="inlineStr">
        <is>
          <t>Jerry E. Gahlhoff, Jr.</t>
        </is>
      </c>
    </row>
    <row r="17">
      <c r="A17" s="4" t="inlineStr">
        <is>
          <t>Title</t>
        </is>
      </c>
      <c r="B17" s="4" t="inlineStr">
        <is>
          <t>Chief Executive Officer and President</t>
        </is>
      </c>
    </row>
    <row r="18">
      <c r="A18" s="4" t="inlineStr">
        <is>
          <t>Rule 10b5-1 Arrangement Adopted</t>
        </is>
      </c>
      <c r="B18" s="4" t="inlineStr">
        <is>
          <t>true</t>
        </is>
      </c>
    </row>
    <row r="19">
      <c r="A19" s="4" t="inlineStr">
        <is>
          <t>Adoption Date</t>
        </is>
      </c>
      <c r="B19" s="4" t="inlineStr">
        <is>
          <t>March 10, 2025</t>
        </is>
      </c>
    </row>
    <row r="20">
      <c r="A20" s="4" t="inlineStr">
        <is>
          <t>Expiration Date</t>
        </is>
      </c>
      <c r="B20" s="4" t="inlineStr">
        <is>
          <t>October 31, 2025</t>
        </is>
      </c>
    </row>
    <row r="21">
      <c r="A21" s="4" t="inlineStr">
        <is>
          <t>Executive Trading Arrangement [Member] | John F. Wilson [Member]</t>
        </is>
      </c>
      <c r="B21" s="4" t="inlineStr">
        <is>
          <t xml:space="preserve"> </t>
        </is>
      </c>
    </row>
    <row r="22">
      <c r="A22" s="3" t="inlineStr">
        <is>
          <t>Trading Arrangements, by Individual</t>
        </is>
      </c>
      <c r="B22" s="4" t="inlineStr">
        <is>
          <t xml:space="preserve"> </t>
        </is>
      </c>
    </row>
    <row r="23">
      <c r="A23" s="4" t="inlineStr">
        <is>
          <t>Aggregate Available</t>
        </is>
      </c>
      <c r="B23" s="5" t="n">
        <v>70000</v>
      </c>
    </row>
    <row r="24">
      <c r="A24" s="4" t="inlineStr">
        <is>
          <t>Officer Trading Arrangement [Member] | Jerry E. Gahlhoff, Jr [Member]</t>
        </is>
      </c>
      <c r="B24" s="4" t="inlineStr">
        <is>
          <t xml:space="preserve"> </t>
        </is>
      </c>
    </row>
    <row r="25">
      <c r="A25" s="3" t="inlineStr">
        <is>
          <t>Trading Arrangements, by Individual</t>
        </is>
      </c>
      <c r="B25" s="4" t="inlineStr">
        <is>
          <t xml:space="preserve"> </t>
        </is>
      </c>
    </row>
    <row r="26">
      <c r="A26" s="4" t="inlineStr">
        <is>
          <t>Arrangement Duration</t>
        </is>
      </c>
      <c r="B26" s="4" t="inlineStr">
        <is>
          <t>235 days</t>
        </is>
      </c>
    </row>
    <row r="27">
      <c r="A27" s="4" t="inlineStr">
        <is>
          <t>Aggregate Available</t>
        </is>
      </c>
      <c r="B27" s="5" t="n">
        <v>1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ASIS OF PREPAR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have been prepared in accordance with accounting principles generally accepted in the United States of America, or U.S. GAAP, the instructions to Form 10-Q and applicable sections of Securities and Exchange Commission ("SEC") regulation S-X, and therefore do not include all information and footnotes required by U.S. GAAP for complete financial statements. There have been no material changes in the Company’s significant accounting policies or the information disclosed in the notes to the consolidated financial statements included in the Annual Report on Form 10-K of Rollins, Inc. (including its subsidiaries unless the context otherwise requires, “Rollins,” “we,” “us,” “our,” or the “Company”) for the year ended December 31, 2024. Accordingly, the quarterly condensed consolidated financial statements and related disclosures herein should be read in conjunction with the 2024 Annual Report on Form 10-K. The Company’s condensed consolidated financial statements reflect estimates and assumptions made by management that affect the reported amounts of assets and liabilities and related disclosures as of the date of the condensed consolidated financial statements. The Company considered the impact of economic trends on the assumptions and estimates used in preparing the condensed consolidated financial statements. In the opinion of management, all material adjustments necessary for a fair presentation of the Company’s financial results for the quarter have been made. These adjustments are of a normal recurring nature but complicated by the continued uncertainty surrounding economic trends. The results of operations for the three months ended March 31, 2025 are not necessarily indicative of results for the entire year. The severity, magnitude and duration of certain economic trends continue to be uncertain and are difficult to predict. Therefore, our accounting estimates and assumptions may change over time in response to economic trends and may change materially in future periods.</t>
        </is>
      </c>
    </row>
    <row r="5">
      <c r="A5" s="4" t="inlineStr">
        <is>
          <t>Accounting standards issued but not yet adopted</t>
        </is>
      </c>
      <c r="B5" s="4" t="inlineStr">
        <is>
          <t>Accounting standards issued but not yet adopted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The Company is currently evaluating the potential impact of adopting this new ASU on its disclosures. In November 2024, the FASB issued ASU 2024-03, "Disaggregation of Income Statement Expenses (DISE)",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guidance will be effective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impact that the adoption of this ASU will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s Acquired and Liabilities Assumed Recorded at the Date of Acquisition</t>
        </is>
      </c>
      <c r="B4" s="4" t="inlineStr">
        <is>
          <t xml:space="preserve">The aggregate preliminary values of major classes of assets acquired and liabilities assumed recorded at the dates of acquisition are included in the reconciliation of the total preliminary consideration as follows (in thousands): March 31, 2025 Cash $ 94 Accounts receivable 466 Materials and supplies 554 Other current assets 232 Equipment and property 1,008 Goodwill 16,031 Customer contracts 11,326 Trademarks &amp; tradenames 533 Other intangible assets 400 Current liabilities (63) Unearned revenue (27) Other assets and liabilities, net (1,639) Assets acquired and liabilities assumed $ 28,9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Major Geographic Area, and by Significant Product and Service Offerings</t>
        </is>
      </c>
      <c r="B4" s="4" t="inlineStr">
        <is>
          <t xml:space="preserve">Revenue, classified by the major geographic areas in which our customers are located, was as follows: Three Months Ended (in thousands) 2025 2024 United States $ 763,350 $ 693,860 Other countries 59,154 54,489 Total Revenues $ 822,504 $ 748,349 Revenue from external customers, classified by significant product and service offerings, was as follows: Three Months Ended (in thousands) 2025 2024 Residential revenue $ 356,313 $ 329,338 Commercial revenue 284,357 258,114 Termite completions, bait monitoring, &amp; renewals 172,130 152,060 Franchise revenues 3,770 3,961 Other revenues 5,934 4,876 Total Revenues $ 822,504 $ 748,349 </t>
        </is>
      </c>
    </row>
    <row r="5">
      <c r="A5" s="4" t="inlineStr">
        <is>
          <t>Schedule of Changes in Unearned Revenue</t>
        </is>
      </c>
      <c r="B5" s="4" t="inlineStr">
        <is>
          <t xml:space="preserve">Changes in unearned revenue were as follows: Three Months Ended (in thousands) 2025 2024 Beginning balance $ 223,872 $ 210,059 Deferral of unearned revenue 76,506 74,796 Recognition of unearned revenue (67,013) (61,888) Ending balance $ 233,365 $ 222,9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Credit Losses</t>
        </is>
      </c>
      <c r="B4" s="4" t="inlineStr">
        <is>
          <t xml:space="preserve">Below is a roll forward of the Company’s allowance for credit losses for the three months ended March 31, 2025 and 2024. Allowance for Credit Losses (in thousands) Trade Financed Total Balance at December 31, 2024 $ 19,770 $ 8,686 $ 28,456 Provision for expected credit losses 8,081 2,649 10,730 Write-offs charged against the allowance (5,428) (2,460) (7,888) Recoveries collected 1,276 241 1,517 Balance at March 31, 2025 $ 23,699 $ 9,116 $ 32,815 Allowance for Credit Losses (in thousands) Trade Financed Total Balance at December 31, 2023 $ 15,797 $ 5,602 $ 21,399 Provision for expected credit losses 4,823 2,870 7,693 Write-offs charged against the allowance (7,184) (2,362) (9,546) Recoveries collected 1,429 146 1,575 Balance at March 31, 2024 $ 14,865 $ 6,256 $ 21,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changes in goodwill during the three months ended March 31, 2025 (in thousands): Balance at December 31, 2024 $ 1,161,085 Additions 16,031 Measurement adjustments (627) Adjustments due to currency translation and other 2,215 Balance at March 31, 2025 $ 1,178,704 </t>
        </is>
      </c>
    </row>
    <row r="5">
      <c r="A5" s="4" t="inlineStr">
        <is>
          <t>Schedule of Components of Indefinite-lived and Amortizable Intangible Assets</t>
        </is>
      </c>
      <c r="B5" s="4" t="inlineStr">
        <is>
          <t xml:space="preserve">The following table sets forth the components of indefinite-lived and amortizable intangible assets as of March 31, 2025 and December 31, 2024 (in thousands): March 31, 2025 December 31, 2024 Gross Accumulated Carrying Gross Accumulated Carrying Useful Life Amortizable intangible assets: Customer contracts $ 662,885 $ (287,099) $ 375,786 $ 671,242 $ (288,150) $ 383,092 3-20 Trademarks and tradenames 24,327 (13,534) 10,793 24,559 (12,480) 12,079 7-20 Other intangible assets 27,040 (18,532) 8,508 26,507 (17,905) 8,602 3-20 Total amortizable intangible assets $ 714,252 $ (319,165) $ 395,087 $ 722,308 $ (318,535) $ 403,773 Indefinite-lived intangible assets 139,726 137,816 Total customer contracts and other intangible assets $ 534,813 $ 541,589 </t>
        </is>
      </c>
    </row>
    <row r="6">
      <c r="A6" s="4" t="inlineStr">
        <is>
          <t>Schedule of Estimated Amortization Expense</t>
        </is>
      </c>
      <c r="B6" s="4" t="inlineStr">
        <is>
          <t xml:space="preserve">Estimated amortization expense for the existing carrying amount of amortizable intangible assets for each of the five succeeding fiscal years as of March 31, 2025 are as follows: (in thousands) 2025 (excluding the three months ended March 31, 2025) $ 60,954 2026 78,811 2027 74,925 2028 63,767 2029 49,8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Long-term Debt</t>
        </is>
      </c>
      <c r="B4" s="4" t="inlineStr">
        <is>
          <t xml:space="preserve">Components of debt were as follows (in thousands): March 31, 2025 December 31, 2024 2035 Senior Notes $ 500,000 $ — Revolving Credit Facility — 397,000 Total debt $ 500,000 $ 397,000 Less: Unamortized debt discount (7,612) — Less: Unamortized debt issuance costs (6,937) (1,690) Total Long-term debt $ 485,451 $ 395,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receivables, allowance for expected credit losses</t>
        </is>
      </c>
      <c r="B3" s="6" t="n">
        <v>23699</v>
      </c>
      <c r="C3" s="6" t="n">
        <v>19770</v>
      </c>
    </row>
    <row r="4">
      <c r="A4" s="4" t="inlineStr">
        <is>
          <t>Financed receivables, allowance for expected credit losses</t>
        </is>
      </c>
      <c r="B4" s="5" t="n">
        <v>2589</v>
      </c>
      <c r="C4" s="5" t="n">
        <v>2536</v>
      </c>
    </row>
    <row r="5">
      <c r="A5" s="4" t="inlineStr">
        <is>
          <t>Equipment and property, net of accumulated depreciation</t>
        </is>
      </c>
      <c r="B5" s="5" t="n">
        <v>390827</v>
      </c>
      <c r="C5" s="5" t="n">
        <v>382266</v>
      </c>
    </row>
    <row r="6">
      <c r="A6" s="4" t="inlineStr">
        <is>
          <t>Financed receivables, allowance for expected credit losses</t>
        </is>
      </c>
      <c r="B6" s="6" t="n">
        <v>6527</v>
      </c>
      <c r="C6" s="6" t="n">
        <v>6150</v>
      </c>
    </row>
    <row r="7">
      <c r="A7" s="4" t="inlineStr">
        <is>
          <t>Preferred stock, shares authorized (in shares)</t>
        </is>
      </c>
      <c r="B7" s="5" t="n">
        <v>500000</v>
      </c>
      <c r="C7" s="5" t="n">
        <v>500000</v>
      </c>
    </row>
    <row r="8">
      <c r="A8" s="4" t="inlineStr">
        <is>
          <t>Preferred stock, shares issued (in shares)</t>
        </is>
      </c>
      <c r="B8" s="5" t="n">
        <v>0</v>
      </c>
      <c r="C8" s="5" t="n">
        <v>0</v>
      </c>
    </row>
    <row r="9">
      <c r="A9" s="4" t="inlineStr">
        <is>
          <t>Common stock, par value (in USD per share)</t>
        </is>
      </c>
      <c r="B9" s="6" t="n">
        <v>1</v>
      </c>
      <c r="C9" s="6" t="n">
        <v>1</v>
      </c>
    </row>
    <row r="10">
      <c r="A10" s="4" t="inlineStr">
        <is>
          <t>Common stock, shares authorized (in shares)</t>
        </is>
      </c>
      <c r="B10" s="5" t="n">
        <v>800000000</v>
      </c>
      <c r="C10" s="5" t="n">
        <v>800000000</v>
      </c>
    </row>
    <row r="11">
      <c r="A11" s="4" t="inlineStr">
        <is>
          <t>Common stock, shares issued (in shares)</t>
        </is>
      </c>
      <c r="B11" s="5" t="n">
        <v>484619254</v>
      </c>
      <c r="C11" s="5" t="n">
        <v>484372303</v>
      </c>
    </row>
    <row r="12">
      <c r="A12" s="4" t="inlineStr">
        <is>
          <t>Common stock, shares outstanding (in shares)</t>
        </is>
      </c>
      <c r="B12" s="5" t="n">
        <v>484619254</v>
      </c>
      <c r="C12" s="5" t="n">
        <v>484372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hanges in Fair Value</t>
        </is>
      </c>
      <c r="B4" s="4" t="inlineStr">
        <is>
          <t xml:space="preserve">The table below presents a summary of the changes in fair value for these liabilities. Three Months Ended (in thousands) 2025 2024 Beginning balance $ 21,008 $ 46,104 New acquisitions and measurement adjustments 4,730 6,664 Payouts (1,193) (1,474) Interest and fair value adjustments 20 534 Charge offset, forfeit and other 440 30 Ending balance $ 25,005 $ 51,858 </t>
        </is>
      </c>
    </row>
    <row r="5">
      <c r="A5" s="4" t="inlineStr">
        <is>
          <t>Schedule of Aggregate Fair Value and Carrying Value</t>
        </is>
      </c>
      <c r="B5" s="4" t="inlineStr">
        <is>
          <t xml:space="preserve">The following table presents the aggregate fair value and carrying value of our 2035 Senior Notes, which are classified as Level 2 within the fair value hierarchy: March 31, 2025 December 31, 2024 (in thousands) Fair Value Carrying Value Fair Value Carrying Value 2035 Senior Notes $ 496,795 $ 485,45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ponents of Stock-based Compensation</t>
        </is>
      </c>
      <c r="B4" s="4" t="inlineStr">
        <is>
          <t xml:space="preserve">The following table summarizes the components of the Company’s stock-based compensation programs, including time-lapsed restricted share awards, performance share unit awards, and employee stock purchase plan, recorded as expense: Three Months Ended (in thousands) 2025 2024 Stock-based compensation expense $ 8,799 $ 7,1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Weighted Average Shares Outstanding</t>
        </is>
      </c>
      <c r="B4" s="4" t="inlineStr">
        <is>
          <t>A reconciliation of weighted average shares outstanding is as follows (in thousands): Three Months Ended 2025 2024 Weighted-average outstanding common shares 482,581 481,877 Add participating securities: Weighted-average time-lapse restricted awards 1,833 2,254 Total weighted-average shares outstanding – basic 484,414 484,131 Dilutive effect of restricted stock units and PSUs 20 187 Weighted-average shares outstanding – diluted 484,434 484,3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with respect to the Company’s single reportable segment : Three Months Ended March 31, (in thousands) 2025 2024 Revenue $ 822,504 $ 748,349 Less: Cost of services provided (exclusive of depreciation and amortization below): Employee expenses 261,724 238,529 Materials and supplies 48,491 44,786 Insurance and claims 16,524 17,644 Fleet expenses 36,857 30,697 Other cost of services provided (1) 36,538 33,902 Total cost of services provided (exclusive of depreciation and amortization below) $ 400,134 $ 365,558 Sales, general and administrative: Selling and marketing expenses 98,250 82,911 Administrative employee expenses 81,481 75,778 Insurance and claims 10,004 10,526 Fleet expenses 9,403 7,765 Other sales, general and administrative (2) 51,375 46,077 Total sales, general and administrative $ 250,513 $ 223,057 Depreciation and amortization 29,209 27,310 Interest expense, net 5,796 7,725 Other income, net (692) 61 Income tax expense 32,296 30,244 Net income $ 105,248 $ 94,394 1) Other cost of services provided includes facilities costs, professional services, maintenance and repairs, software license costs, and other expenses directly related to providing services. 2) Other sales, general and administrative includes facilities costs, professional services, maintenance and repairs, software license costs, bad debt expense, and other administrative expenses.</t>
        </is>
      </c>
    </row>
    <row r="5">
      <c r="A5" s="4" t="inlineStr">
        <is>
          <t>Schedule of Revenue from External Customers and Long-Lived Assets by Geographical Areas</t>
        </is>
      </c>
      <c r="B5" s="4" t="inlineStr">
        <is>
          <t xml:space="preserve">The Company's long-lived tangible assets, as well as the Company's operating lease right-of-use assets recognized in the condensed consolidated statements of financial position were located as follows: March 31, December 31, (in thousands) United States $ 509,937 $ 503,767 International 36,500 35,5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31" customWidth="1" min="2" max="2"/>
  </cols>
  <sheetData>
    <row r="1">
      <c r="A1" s="1" t="inlineStr">
        <is>
          <t>ACQUISITIONS - Narrative (Details) $ in Thousands</t>
        </is>
      </c>
      <c r="B1" s="2" t="inlineStr">
        <is>
          <t>3 Months Ended</t>
        </is>
      </c>
    </row>
    <row r="2">
      <c r="B2" s="2" t="inlineStr">
        <is>
          <t>Mar. 31, 2025 USD ($) business</t>
        </is>
      </c>
    </row>
    <row r="3">
      <c r="A3" s="3" t="inlineStr">
        <is>
          <t>Business Acquisition [Line Items]</t>
        </is>
      </c>
      <c r="B3" s="4" t="inlineStr">
        <is>
          <t xml:space="preserve"> </t>
        </is>
      </c>
    </row>
    <row r="4">
      <c r="A4" s="4" t="inlineStr">
        <is>
          <t>Number of businesses acquired | business</t>
        </is>
      </c>
      <c r="B4" s="5" t="n">
        <v>4</v>
      </c>
    </row>
    <row r="5">
      <c r="A5" s="4" t="inlineStr">
        <is>
          <t>2025 Acquisitions</t>
        </is>
      </c>
      <c r="B5" s="4" t="inlineStr">
        <is>
          <t xml:space="preserve"> </t>
        </is>
      </c>
    </row>
    <row r="6">
      <c r="A6" s="3" t="inlineStr">
        <is>
          <t>Business Acquisition [Line Items]</t>
        </is>
      </c>
      <c r="B6" s="4" t="inlineStr">
        <is>
          <t xml:space="preserve"> </t>
        </is>
      </c>
    </row>
    <row r="7">
      <c r="A7" s="4" t="inlineStr">
        <is>
          <t>Total consideration</t>
        </is>
      </c>
      <c r="B7" s="6" t="n">
        <v>28915</v>
      </c>
    </row>
    <row r="8">
      <c r="A8" s="4" t="inlineStr">
        <is>
          <t>Contingent consideration</t>
        </is>
      </c>
      <c r="B8" s="5" t="n">
        <v>4700</v>
      </c>
    </row>
    <row r="9">
      <c r="A9" s="4" t="inlineStr">
        <is>
          <t>Prior Year Acquisitions</t>
        </is>
      </c>
      <c r="B9" s="4" t="inlineStr">
        <is>
          <t xml:space="preserve"> </t>
        </is>
      </c>
    </row>
    <row r="10">
      <c r="A10" s="3" t="inlineStr">
        <is>
          <t>Business Acquisition [Line Items]</t>
        </is>
      </c>
      <c r="B10" s="4" t="inlineStr">
        <is>
          <t xml:space="preserve"> </t>
        </is>
      </c>
    </row>
    <row r="11">
      <c r="A11" s="4" t="inlineStr">
        <is>
          <t>Contingent consideration transferred</t>
        </is>
      </c>
      <c r="B11" s="6" t="n">
        <v>3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Details)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Goodwill</t>
        </is>
      </c>
      <c r="B3" s="6" t="n">
        <v>1178704</v>
      </c>
      <c r="C3" s="6" t="n">
        <v>1161085</v>
      </c>
    </row>
    <row r="4">
      <c r="A4" s="4" t="inlineStr">
        <is>
          <t>2025 Acquisition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5" t="n">
        <v>94</v>
      </c>
      <c r="C6" s="4" t="inlineStr">
        <is>
          <t xml:space="preserve"> </t>
        </is>
      </c>
    </row>
    <row r="7">
      <c r="A7" s="4" t="inlineStr">
        <is>
          <t>Accounts receivable</t>
        </is>
      </c>
      <c r="B7" s="5" t="n">
        <v>466</v>
      </c>
      <c r="C7" s="4" t="inlineStr">
        <is>
          <t xml:space="preserve"> </t>
        </is>
      </c>
    </row>
    <row r="8">
      <c r="A8" s="4" t="inlineStr">
        <is>
          <t>Materials and supplies</t>
        </is>
      </c>
      <c r="B8" s="5" t="n">
        <v>554</v>
      </c>
      <c r="C8" s="4" t="inlineStr">
        <is>
          <t xml:space="preserve"> </t>
        </is>
      </c>
    </row>
    <row r="9">
      <c r="A9" s="4" t="inlineStr">
        <is>
          <t>Other current assets</t>
        </is>
      </c>
      <c r="B9" s="5" t="n">
        <v>232</v>
      </c>
      <c r="C9" s="4" t="inlineStr">
        <is>
          <t xml:space="preserve"> </t>
        </is>
      </c>
    </row>
    <row r="10">
      <c r="A10" s="4" t="inlineStr">
        <is>
          <t>Equipment and property</t>
        </is>
      </c>
      <c r="B10" s="5" t="n">
        <v>1008</v>
      </c>
      <c r="C10" s="4" t="inlineStr">
        <is>
          <t xml:space="preserve"> </t>
        </is>
      </c>
    </row>
    <row r="11">
      <c r="A11" s="4" t="inlineStr">
        <is>
          <t>Goodwill</t>
        </is>
      </c>
      <c r="B11" s="5" t="n">
        <v>16031</v>
      </c>
      <c r="C11" s="4" t="inlineStr">
        <is>
          <t xml:space="preserve"> </t>
        </is>
      </c>
    </row>
    <row r="12">
      <c r="A12" s="4" t="inlineStr">
        <is>
          <t>Current liabilities</t>
        </is>
      </c>
      <c r="B12" s="5" t="n">
        <v>-63</v>
      </c>
      <c r="C12" s="4" t="inlineStr">
        <is>
          <t xml:space="preserve"> </t>
        </is>
      </c>
    </row>
    <row r="13">
      <c r="A13" s="4" t="inlineStr">
        <is>
          <t>Unearned revenue</t>
        </is>
      </c>
      <c r="B13" s="5" t="n">
        <v>-27</v>
      </c>
      <c r="C13" s="4" t="inlineStr">
        <is>
          <t xml:space="preserve"> </t>
        </is>
      </c>
    </row>
    <row r="14">
      <c r="A14" s="4" t="inlineStr">
        <is>
          <t>Other assets and liabilities, net</t>
        </is>
      </c>
      <c r="B14" s="5" t="n">
        <v>-1639</v>
      </c>
      <c r="C14" s="4" t="inlineStr">
        <is>
          <t xml:space="preserve"> </t>
        </is>
      </c>
    </row>
    <row r="15">
      <c r="A15" s="4" t="inlineStr">
        <is>
          <t>Assets acquired and liabilities assumed</t>
        </is>
      </c>
      <c r="B15" s="5" t="n">
        <v>28915</v>
      </c>
      <c r="C15" s="4" t="inlineStr">
        <is>
          <t xml:space="preserve"> </t>
        </is>
      </c>
    </row>
    <row r="16">
      <c r="A16" s="4" t="inlineStr">
        <is>
          <t>2025 Acquisitions | Customer contract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Customer contracts</t>
        </is>
      </c>
      <c r="B18" s="5" t="n">
        <v>11326</v>
      </c>
      <c r="C18" s="4" t="inlineStr">
        <is>
          <t xml:space="preserve"> </t>
        </is>
      </c>
    </row>
    <row r="19">
      <c r="A19" s="4" t="inlineStr">
        <is>
          <t>2025 Acquisitions | Trademarks &amp; tradename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Intangible assets</t>
        </is>
      </c>
      <c r="B21" s="5" t="n">
        <v>533</v>
      </c>
      <c r="C21" s="4" t="inlineStr">
        <is>
          <t xml:space="preserve"> </t>
        </is>
      </c>
    </row>
    <row r="22">
      <c r="A22" s="4" t="inlineStr">
        <is>
          <t>2025 Acquisitions | Other intangible asset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Intangible assets</t>
        </is>
      </c>
      <c r="B24" s="6" t="n">
        <v>400</v>
      </c>
      <c r="C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Disaggregation of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822504</v>
      </c>
      <c r="C4" s="6" t="n">
        <v>74834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763350</v>
      </c>
      <c r="C7" s="5" t="n">
        <v>693860</v>
      </c>
    </row>
    <row r="8">
      <c r="A8" s="4" t="inlineStr">
        <is>
          <t>Other count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59154</v>
      </c>
      <c r="C10" s="6" t="n">
        <v>5448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ignificant Product And Service Offering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822504</v>
      </c>
      <c r="C4" s="6" t="n">
        <v>748349</v>
      </c>
    </row>
    <row r="5">
      <c r="A5" s="4" t="inlineStr">
        <is>
          <t>Residential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56313</v>
      </c>
      <c r="C7" s="5" t="n">
        <v>329338</v>
      </c>
    </row>
    <row r="8">
      <c r="A8" s="4" t="inlineStr">
        <is>
          <t>Commercial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84357</v>
      </c>
      <c r="C10" s="5" t="n">
        <v>258114</v>
      </c>
    </row>
    <row r="11">
      <c r="A11" s="4" t="inlineStr">
        <is>
          <t>Termite completions, bait monitoring, &amp; renewal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72130</v>
      </c>
      <c r="C13" s="5" t="n">
        <v>152060</v>
      </c>
    </row>
    <row r="14">
      <c r="A14" s="4" t="inlineStr">
        <is>
          <t>Franchise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770</v>
      </c>
      <c r="C16" s="5" t="n">
        <v>3961</v>
      </c>
    </row>
    <row r="17">
      <c r="A17" s="4" t="inlineStr">
        <is>
          <t>Other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5934</v>
      </c>
      <c r="C19" s="6" t="n">
        <v>487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recognized from both the beginning balance and current period increase in contract liability</t>
        </is>
      </c>
      <c r="B4" s="6" t="n">
        <v>67013</v>
      </c>
      <c r="C4" s="6" t="n">
        <v>61888</v>
      </c>
      <c r="D4" s="4" t="inlineStr">
        <is>
          <t xml:space="preserve"> </t>
        </is>
      </c>
    </row>
    <row r="5">
      <c r="A5" s="4" t="inlineStr">
        <is>
          <t>Long-term unearned revenue</t>
        </is>
      </c>
      <c r="B5" s="5" t="n">
        <v>42200</v>
      </c>
      <c r="C5" s="4" t="inlineStr">
        <is>
          <t xml:space="preserve"> </t>
        </is>
      </c>
      <c r="D5" s="6" t="n">
        <v>43000</v>
      </c>
    </row>
    <row r="6">
      <c r="A6" s="4" t="inlineStr">
        <is>
          <t>Short term unearned revenue</t>
        </is>
      </c>
      <c r="B6" s="6" t="n">
        <v>45200</v>
      </c>
      <c r="C6" s="5" t="n">
        <v>43100</v>
      </c>
      <c r="D6" s="4" t="inlineStr">
        <is>
          <t xml:space="preserve"> </t>
        </is>
      </c>
    </row>
    <row r="7">
      <c r="A7" s="4" t="inlineStr">
        <is>
          <t>Unearned long-term revenue recognized period</t>
        </is>
      </c>
      <c r="B7" s="4" t="inlineStr">
        <is>
          <t>5 years</t>
        </is>
      </c>
      <c r="C7" s="4" t="inlineStr">
        <is>
          <t xml:space="preserve"> </t>
        </is>
      </c>
      <c r="D7" s="4" t="inlineStr">
        <is>
          <t xml:space="preserve"> </t>
        </is>
      </c>
    </row>
    <row r="8">
      <c r="A8" s="4" t="inlineStr">
        <is>
          <t>Capitalized contract cost</t>
        </is>
      </c>
      <c r="B8" s="6" t="n">
        <v>16800</v>
      </c>
      <c r="C8" s="4" t="inlineStr">
        <is>
          <t xml:space="preserve"> </t>
        </is>
      </c>
      <c r="D8" s="5" t="n">
        <v>23400</v>
      </c>
    </row>
    <row r="9">
      <c r="A9" s="4" t="inlineStr">
        <is>
          <t>Capitalized contract cost, amortization</t>
        </is>
      </c>
      <c r="B9" s="5" t="n">
        <v>7100</v>
      </c>
      <c r="C9" s="6" t="n">
        <v>3800</v>
      </c>
      <c r="D9" s="4" t="inlineStr">
        <is>
          <t xml:space="preserve"> </t>
        </is>
      </c>
    </row>
    <row r="10">
      <c r="A10" s="4" t="inlineStr">
        <is>
          <t>Other Current Asse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apitalized contract cost</t>
        </is>
      </c>
      <c r="B12" s="5" t="n">
        <v>14800</v>
      </c>
      <c r="C12" s="4" t="inlineStr">
        <is>
          <t xml:space="preserve"> </t>
        </is>
      </c>
      <c r="D12" s="5" t="n">
        <v>19300</v>
      </c>
    </row>
    <row r="13">
      <c r="A13" s="4" t="inlineStr">
        <is>
          <t>Other Asse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apitalized contract cost</t>
        </is>
      </c>
      <c r="B15" s="6" t="n">
        <v>2000</v>
      </c>
      <c r="C15" s="4" t="inlineStr">
        <is>
          <t xml:space="preserve"> </t>
        </is>
      </c>
      <c r="D15" s="6" t="n">
        <v>41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Changes in Unearned Revenue (Details) - USD ($) $ in Thousand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Beginning balance</t>
        </is>
      </c>
      <c r="B4" s="6" t="n">
        <v>223872</v>
      </c>
      <c r="C4" s="6" t="n">
        <v>210059</v>
      </c>
    </row>
    <row r="5">
      <c r="A5" s="4" t="inlineStr">
        <is>
          <t>Deferral of unearned revenue</t>
        </is>
      </c>
      <c r="B5" s="5" t="n">
        <v>76506</v>
      </c>
      <c r="C5" s="5" t="n">
        <v>74796</v>
      </c>
    </row>
    <row r="6">
      <c r="A6" s="4" t="inlineStr">
        <is>
          <t>Recognition of unearned revenue</t>
        </is>
      </c>
      <c r="B6" s="5" t="n">
        <v>-67013</v>
      </c>
      <c r="C6" s="5" t="n">
        <v>-61888</v>
      </c>
    </row>
    <row r="7">
      <c r="A7" s="4" t="inlineStr">
        <is>
          <t>Ending balance</t>
        </is>
      </c>
      <c r="B7" s="6" t="n">
        <v>233365</v>
      </c>
      <c r="C7" s="6" t="n">
        <v>22296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 from contract with customer, product and service [extensible enumeration]</t>
        </is>
      </c>
      <c r="B4" s="4" t="inlineStr">
        <is>
          <t>Customer Services [Member]</t>
        </is>
      </c>
      <c r="C4" s="4" t="inlineStr">
        <is>
          <t>Customer Services [Member]</t>
        </is>
      </c>
    </row>
    <row r="5">
      <c r="A5" s="4" t="inlineStr">
        <is>
          <t>Customer services</t>
        </is>
      </c>
      <c r="B5" s="6" t="n">
        <v>822504</v>
      </c>
      <c r="C5" s="6" t="n">
        <v>748349</v>
      </c>
    </row>
    <row r="6">
      <c r="A6" s="3" t="inlineStr">
        <is>
          <t>COSTS AND EXPENSES</t>
        </is>
      </c>
      <c r="B6" s="4" t="inlineStr">
        <is>
          <t xml:space="preserve"> </t>
        </is>
      </c>
      <c r="C6" s="4" t="inlineStr">
        <is>
          <t xml:space="preserve"> </t>
        </is>
      </c>
    </row>
    <row r="7">
      <c r="A7" s="4" t="inlineStr">
        <is>
          <t>Cost of services provided (exclusive of depreciation and amortization below)</t>
        </is>
      </c>
      <c r="B7" s="5" t="n">
        <v>400134</v>
      </c>
      <c r="C7" s="5" t="n">
        <v>365558</v>
      </c>
    </row>
    <row r="8">
      <c r="A8" s="4" t="inlineStr">
        <is>
          <t>Sales, general and administrative</t>
        </is>
      </c>
      <c r="B8" s="5" t="n">
        <v>250513</v>
      </c>
      <c r="C8" s="5" t="n">
        <v>223057</v>
      </c>
    </row>
    <row r="9">
      <c r="A9" s="4" t="inlineStr">
        <is>
          <t>Depreciation and amortization</t>
        </is>
      </c>
      <c r="B9" s="5" t="n">
        <v>29209</v>
      </c>
      <c r="C9" s="5" t="n">
        <v>27310</v>
      </c>
    </row>
    <row r="10">
      <c r="A10" s="4" t="inlineStr">
        <is>
          <t>Total operating expenses</t>
        </is>
      </c>
      <c r="B10" s="5" t="n">
        <v>679856</v>
      </c>
      <c r="C10" s="5" t="n">
        <v>615925</v>
      </c>
    </row>
    <row r="11">
      <c r="A11" s="4" t="inlineStr">
        <is>
          <t>OPERATING INCOME</t>
        </is>
      </c>
      <c r="B11" s="5" t="n">
        <v>142648</v>
      </c>
      <c r="C11" s="5" t="n">
        <v>132424</v>
      </c>
    </row>
    <row r="12">
      <c r="A12" s="4" t="inlineStr">
        <is>
          <t>Interest expense, net</t>
        </is>
      </c>
      <c r="B12" s="5" t="n">
        <v>5796</v>
      </c>
      <c r="C12" s="5" t="n">
        <v>7725</v>
      </c>
    </row>
    <row r="13">
      <c r="A13" s="4" t="inlineStr">
        <is>
          <t>Other (income) expense, net</t>
        </is>
      </c>
      <c r="B13" s="5" t="n">
        <v>-692</v>
      </c>
      <c r="C13" s="5" t="n">
        <v>61</v>
      </c>
    </row>
    <row r="14">
      <c r="A14" s="4" t="inlineStr">
        <is>
          <t>CONSOLIDATED INCOME BEFORE INCOME TAXES</t>
        </is>
      </c>
      <c r="B14" s="5" t="n">
        <v>137544</v>
      </c>
      <c r="C14" s="5" t="n">
        <v>124638</v>
      </c>
    </row>
    <row r="15">
      <c r="A15" s="4" t="inlineStr">
        <is>
          <t>PROVISION FOR INCOME TAXES</t>
        </is>
      </c>
      <c r="B15" s="5" t="n">
        <v>32296</v>
      </c>
      <c r="C15" s="5" t="n">
        <v>30244</v>
      </c>
    </row>
    <row r="16">
      <c r="A16" s="4" t="inlineStr">
        <is>
          <t>NET INCOME</t>
        </is>
      </c>
      <c r="B16" s="6" t="n">
        <v>105248</v>
      </c>
      <c r="C16" s="6" t="n">
        <v>94394</v>
      </c>
    </row>
    <row r="17">
      <c r="A17" s="4" t="inlineStr">
        <is>
          <t>NET INCOME PER SHARE - BASIC (in USD per share)</t>
        </is>
      </c>
      <c r="B17" s="7" t="n">
        <v>0.22</v>
      </c>
      <c r="C17" s="7" t="n">
        <v>0.19</v>
      </c>
    </row>
    <row r="18">
      <c r="A18" s="4" t="inlineStr">
        <is>
          <t>NET INCOME PER SHARE - DILUTED (in USD per share)</t>
        </is>
      </c>
      <c r="B18" s="7" t="n">
        <v>0.22</v>
      </c>
      <c r="C18" s="7" t="n">
        <v>0.19</v>
      </c>
    </row>
    <row r="19">
      <c r="A19" s="4" t="inlineStr">
        <is>
          <t>Weighted average shares outstanding - basic (in shares)</t>
        </is>
      </c>
      <c r="B19" s="5" t="n">
        <v>484414</v>
      </c>
      <c r="C19" s="5" t="n">
        <v>484131</v>
      </c>
    </row>
    <row r="20">
      <c r="A20" s="4" t="inlineStr">
        <is>
          <t>Weighted average shares outstanding - diluted (in shares)</t>
        </is>
      </c>
      <c r="B20" s="5" t="n">
        <v>484434</v>
      </c>
      <c r="C20" s="5" t="n">
        <v>484318</v>
      </c>
    </row>
    <row r="21">
      <c r="A21" s="4" t="inlineStr">
        <is>
          <t>DIVIDENDS PAID PER SHARE (in USD per share)</t>
        </is>
      </c>
      <c r="B21" s="8" t="n">
        <v>0.165</v>
      </c>
      <c r="C21" s="8" t="n">
        <v>0.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Financing receivable, percentage of finance subject to credit score</t>
        </is>
      </c>
      <c r="B4" s="9" t="n">
        <v>1</v>
      </c>
      <c r="C4" s="4" t="inlineStr">
        <is>
          <t xml:space="preserve"> </t>
        </is>
      </c>
    </row>
    <row r="5">
      <c r="A5" s="3" t="inlineStr">
        <is>
          <t>Accounts and Financing Receivable, after Allowance for Credit Loss, Current and Noncurrent [Roll Forward]</t>
        </is>
      </c>
      <c r="B5" s="4" t="inlineStr">
        <is>
          <t xml:space="preserve"> </t>
        </is>
      </c>
      <c r="C5" s="4" t="inlineStr">
        <is>
          <t xml:space="preserve"> </t>
        </is>
      </c>
    </row>
    <row r="6">
      <c r="A6" s="4" t="inlineStr">
        <is>
          <t>Beginning Balance</t>
        </is>
      </c>
      <c r="B6" s="6" t="n">
        <v>28456</v>
      </c>
      <c r="C6" s="6" t="n">
        <v>21399</v>
      </c>
    </row>
    <row r="7">
      <c r="A7" s="4" t="inlineStr">
        <is>
          <t>Provision for expected credit losses</t>
        </is>
      </c>
      <c r="B7" s="5" t="n">
        <v>10730</v>
      </c>
      <c r="C7" s="5" t="n">
        <v>7693</v>
      </c>
    </row>
    <row r="8">
      <c r="A8" s="4" t="inlineStr">
        <is>
          <t>Write-offs charged against the allowance</t>
        </is>
      </c>
      <c r="B8" s="5" t="n">
        <v>-7888</v>
      </c>
      <c r="C8" s="5" t="n">
        <v>-9546</v>
      </c>
    </row>
    <row r="9">
      <c r="A9" s="4" t="inlineStr">
        <is>
          <t>Recoveries collected</t>
        </is>
      </c>
      <c r="B9" s="5" t="n">
        <v>1517</v>
      </c>
      <c r="C9" s="5" t="n">
        <v>1575</v>
      </c>
    </row>
    <row r="10">
      <c r="A10" s="4" t="inlineStr">
        <is>
          <t>Ending Balance</t>
        </is>
      </c>
      <c r="B10" s="5" t="n">
        <v>32815</v>
      </c>
      <c r="C10" s="5" t="n">
        <v>21121</v>
      </c>
    </row>
    <row r="11">
      <c r="A11" s="4" t="inlineStr">
        <is>
          <t>Trade Receivables</t>
        </is>
      </c>
      <c r="B11" s="4" t="inlineStr">
        <is>
          <t xml:space="preserve"> </t>
        </is>
      </c>
      <c r="C11" s="4" t="inlineStr">
        <is>
          <t xml:space="preserve"> </t>
        </is>
      </c>
    </row>
    <row r="12">
      <c r="A12" s="3" t="inlineStr">
        <is>
          <t>Accounts and Financing Receivable, after Allowance for Credit Loss, Current and Noncurrent [Roll Forward]</t>
        </is>
      </c>
      <c r="B12" s="4" t="inlineStr">
        <is>
          <t xml:space="preserve"> </t>
        </is>
      </c>
      <c r="C12" s="4" t="inlineStr">
        <is>
          <t xml:space="preserve"> </t>
        </is>
      </c>
    </row>
    <row r="13">
      <c r="A13" s="4" t="inlineStr">
        <is>
          <t>Beginning Balance</t>
        </is>
      </c>
      <c r="B13" s="5" t="n">
        <v>19770</v>
      </c>
      <c r="C13" s="5" t="n">
        <v>15797</v>
      </c>
    </row>
    <row r="14">
      <c r="A14" s="4" t="inlineStr">
        <is>
          <t>Provision for expected credit losses</t>
        </is>
      </c>
      <c r="B14" s="5" t="n">
        <v>8081</v>
      </c>
      <c r="C14" s="5" t="n">
        <v>4823</v>
      </c>
    </row>
    <row r="15">
      <c r="A15" s="4" t="inlineStr">
        <is>
          <t>Write-offs charged against the allowance</t>
        </is>
      </c>
      <c r="B15" s="5" t="n">
        <v>-5428</v>
      </c>
      <c r="C15" s="5" t="n">
        <v>-7184</v>
      </c>
    </row>
    <row r="16">
      <c r="A16" s="4" t="inlineStr">
        <is>
          <t>Recoveries collected</t>
        </is>
      </c>
      <c r="B16" s="5" t="n">
        <v>1276</v>
      </c>
      <c r="C16" s="5" t="n">
        <v>1429</v>
      </c>
    </row>
    <row r="17">
      <c r="A17" s="4" t="inlineStr">
        <is>
          <t>Ending Balance</t>
        </is>
      </c>
      <c r="B17" s="5" t="n">
        <v>23699</v>
      </c>
      <c r="C17" s="5" t="n">
        <v>14865</v>
      </c>
    </row>
    <row r="18">
      <c r="A18" s="4" t="inlineStr">
        <is>
          <t>Financed Receivables</t>
        </is>
      </c>
      <c r="B18" s="4" t="inlineStr">
        <is>
          <t xml:space="preserve"> </t>
        </is>
      </c>
      <c r="C18" s="4" t="inlineStr">
        <is>
          <t xml:space="preserve"> </t>
        </is>
      </c>
    </row>
    <row r="19">
      <c r="A19" s="3" t="inlineStr">
        <is>
          <t>Accounts and Financing Receivable, after Allowance for Credit Loss, Current and Noncurrent [Roll Forward]</t>
        </is>
      </c>
      <c r="B19" s="4" t="inlineStr">
        <is>
          <t xml:space="preserve"> </t>
        </is>
      </c>
      <c r="C19" s="4" t="inlineStr">
        <is>
          <t xml:space="preserve"> </t>
        </is>
      </c>
    </row>
    <row r="20">
      <c r="A20" s="4" t="inlineStr">
        <is>
          <t>Beginning Balance</t>
        </is>
      </c>
      <c r="B20" s="5" t="n">
        <v>8686</v>
      </c>
      <c r="C20" s="5" t="n">
        <v>5602</v>
      </c>
    </row>
    <row r="21">
      <c r="A21" s="4" t="inlineStr">
        <is>
          <t>Provision for expected credit losses</t>
        </is>
      </c>
      <c r="B21" s="5" t="n">
        <v>2649</v>
      </c>
      <c r="C21" s="5" t="n">
        <v>2870</v>
      </c>
    </row>
    <row r="22">
      <c r="A22" s="4" t="inlineStr">
        <is>
          <t>Write-offs charged against the allowance</t>
        </is>
      </c>
      <c r="B22" s="5" t="n">
        <v>-2460</v>
      </c>
      <c r="C22" s="5" t="n">
        <v>-2362</v>
      </c>
    </row>
    <row r="23">
      <c r="A23" s="4" t="inlineStr">
        <is>
          <t>Recoveries collected</t>
        </is>
      </c>
      <c r="B23" s="5" t="n">
        <v>241</v>
      </c>
      <c r="C23" s="5" t="n">
        <v>146</v>
      </c>
    </row>
    <row r="24">
      <c r="A24" s="4" t="inlineStr">
        <is>
          <t>Ending Balance</t>
        </is>
      </c>
      <c r="B24" s="6" t="n">
        <v>9116</v>
      </c>
      <c r="C24" s="6" t="n">
        <v>625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1161085</v>
      </c>
    </row>
    <row r="5">
      <c r="A5" s="4" t="inlineStr">
        <is>
          <t>Additions</t>
        </is>
      </c>
      <c r="B5" s="5" t="n">
        <v>16031</v>
      </c>
    </row>
    <row r="6">
      <c r="A6" s="4" t="inlineStr">
        <is>
          <t>Measurement adjustments</t>
        </is>
      </c>
      <c r="B6" s="5" t="n">
        <v>-627</v>
      </c>
    </row>
    <row r="7">
      <c r="A7" s="4" t="inlineStr">
        <is>
          <t>Adjustments due to currency translation and other</t>
        </is>
      </c>
      <c r="B7" s="5" t="n">
        <v>2215</v>
      </c>
    </row>
    <row r="8">
      <c r="A8" s="4" t="inlineStr">
        <is>
          <t>Goodwill, ending balance</t>
        </is>
      </c>
      <c r="B8" s="6" t="n">
        <v>11787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definite-lived and Amortizable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t>
        </is>
      </c>
      <c r="B3" s="6" t="n">
        <v>714252</v>
      </c>
      <c r="C3" s="6" t="n">
        <v>722308</v>
      </c>
    </row>
    <row r="4">
      <c r="A4" s="4" t="inlineStr">
        <is>
          <t>Accumulated Amortization</t>
        </is>
      </c>
      <c r="B4" s="5" t="n">
        <v>-319165</v>
      </c>
      <c r="C4" s="5" t="n">
        <v>-318535</v>
      </c>
    </row>
    <row r="5">
      <c r="A5" s="4" t="inlineStr">
        <is>
          <t>Carrying Value</t>
        </is>
      </c>
      <c r="B5" s="5" t="n">
        <v>395087</v>
      </c>
      <c r="C5" s="5" t="n">
        <v>403773</v>
      </c>
    </row>
    <row r="6">
      <c r="A6" s="3" t="inlineStr">
        <is>
          <t>Indefinite-Lived Intangible Assets (Excluding Goodwill) [Abstract]</t>
        </is>
      </c>
      <c r="B6" s="4" t="inlineStr">
        <is>
          <t xml:space="preserve"> </t>
        </is>
      </c>
      <c r="C6" s="4" t="inlineStr">
        <is>
          <t xml:space="preserve"> </t>
        </is>
      </c>
    </row>
    <row r="7">
      <c r="A7" s="4" t="inlineStr">
        <is>
          <t>Indefinite-lived intangible assets</t>
        </is>
      </c>
      <c r="B7" s="5" t="n">
        <v>139726</v>
      </c>
      <c r="C7" s="5" t="n">
        <v>137816</v>
      </c>
    </row>
    <row r="8">
      <c r="A8" s="4" t="inlineStr">
        <is>
          <t>Total customer contracts and other intangible assets</t>
        </is>
      </c>
      <c r="B8" s="5" t="n">
        <v>534813</v>
      </c>
      <c r="C8" s="5" t="n">
        <v>541589</v>
      </c>
    </row>
    <row r="9">
      <c r="A9" s="4" t="inlineStr">
        <is>
          <t>Custome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t>
        </is>
      </c>
      <c r="B11" s="5" t="n">
        <v>662885</v>
      </c>
      <c r="C11" s="5" t="n">
        <v>671242</v>
      </c>
    </row>
    <row r="12">
      <c r="A12" s="4" t="inlineStr">
        <is>
          <t>Accumulated Amortization</t>
        </is>
      </c>
      <c r="B12" s="5" t="n">
        <v>-287099</v>
      </c>
      <c r="C12" s="5" t="n">
        <v>-288150</v>
      </c>
    </row>
    <row r="13">
      <c r="A13" s="4" t="inlineStr">
        <is>
          <t>Carrying Value</t>
        </is>
      </c>
      <c r="B13" s="6" t="n">
        <v>375786</v>
      </c>
      <c r="C13" s="6" t="n">
        <v>383092</v>
      </c>
    </row>
    <row r="14">
      <c r="A14" s="4" t="inlineStr">
        <is>
          <t>Customer contract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in Years</t>
        </is>
      </c>
      <c r="B16" s="4" t="inlineStr">
        <is>
          <t>3 years</t>
        </is>
      </c>
      <c r="C16" s="4" t="inlineStr">
        <is>
          <t>3 years</t>
        </is>
      </c>
    </row>
    <row r="17">
      <c r="A17" s="4" t="inlineStr">
        <is>
          <t>Customer contract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 in Years</t>
        </is>
      </c>
      <c r="B19" s="4" t="inlineStr">
        <is>
          <t>20 years</t>
        </is>
      </c>
      <c r="C19" s="4" t="inlineStr">
        <is>
          <t>20 years</t>
        </is>
      </c>
    </row>
    <row r="20">
      <c r="A20" s="4" t="inlineStr">
        <is>
          <t>Trademarks &amp; trade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6" t="n">
        <v>24327</v>
      </c>
      <c r="C22" s="6" t="n">
        <v>24559</v>
      </c>
    </row>
    <row r="23">
      <c r="A23" s="4" t="inlineStr">
        <is>
          <t>Accumulated Amortization</t>
        </is>
      </c>
      <c r="B23" s="5" t="n">
        <v>-13534</v>
      </c>
      <c r="C23" s="5" t="n">
        <v>-12480</v>
      </c>
    </row>
    <row r="24">
      <c r="A24" s="4" t="inlineStr">
        <is>
          <t>Carrying Value</t>
        </is>
      </c>
      <c r="B24" s="6" t="n">
        <v>10793</v>
      </c>
      <c r="C24" s="6" t="n">
        <v>12079</v>
      </c>
    </row>
    <row r="25">
      <c r="A25" s="4" t="inlineStr">
        <is>
          <t>Trademarks &amp; tradenames | Min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 in Years</t>
        </is>
      </c>
      <c r="B27" s="4" t="inlineStr">
        <is>
          <t>7 years</t>
        </is>
      </c>
      <c r="C27" s="4" t="inlineStr">
        <is>
          <t>7 years</t>
        </is>
      </c>
    </row>
    <row r="28">
      <c r="A28" s="4" t="inlineStr">
        <is>
          <t>Trademarks &amp; tradenames | Max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 in Years</t>
        </is>
      </c>
      <c r="B30" s="4" t="inlineStr">
        <is>
          <t>20 years</t>
        </is>
      </c>
      <c r="C30" s="4" t="inlineStr">
        <is>
          <t>20 years</t>
        </is>
      </c>
    </row>
    <row r="31">
      <c r="A31" s="4" t="inlineStr">
        <is>
          <t>Other intangible asse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t>
        </is>
      </c>
      <c r="B33" s="6" t="n">
        <v>27040</v>
      </c>
      <c r="C33" s="6" t="n">
        <v>26507</v>
      </c>
    </row>
    <row r="34">
      <c r="A34" s="4" t="inlineStr">
        <is>
          <t>Accumulated Amortization</t>
        </is>
      </c>
      <c r="B34" s="5" t="n">
        <v>-18532</v>
      </c>
      <c r="C34" s="5" t="n">
        <v>-17905</v>
      </c>
    </row>
    <row r="35">
      <c r="A35" s="4" t="inlineStr">
        <is>
          <t>Carrying Value</t>
        </is>
      </c>
      <c r="B35" s="6" t="n">
        <v>8508</v>
      </c>
      <c r="C35" s="6" t="n">
        <v>8602</v>
      </c>
    </row>
    <row r="36">
      <c r="A36" s="4" t="inlineStr">
        <is>
          <t>Other intangible assets | Min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 in Years</t>
        </is>
      </c>
      <c r="B38" s="4" t="inlineStr">
        <is>
          <t>3 years</t>
        </is>
      </c>
      <c r="C38" s="4" t="inlineStr">
        <is>
          <t>3 years</t>
        </is>
      </c>
    </row>
    <row r="39">
      <c r="A39" s="4" t="inlineStr">
        <is>
          <t>Other intangible assets | Max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Useful Life in Years</t>
        </is>
      </c>
      <c r="B41" s="4" t="inlineStr">
        <is>
          <t>20 years</t>
        </is>
      </c>
      <c r="C41" s="4" t="inlineStr">
        <is>
          <t>2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10" t="n">
        <v>20.8</v>
      </c>
      <c r="C4" s="10" t="n">
        <v>18.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Mar. 31, 2025 USD ($)</t>
        </is>
      </c>
    </row>
    <row r="2">
      <c r="A2" s="3" t="inlineStr">
        <is>
          <t>Goodwill and Intangible Assets Disclosure [Abstract]</t>
        </is>
      </c>
      <c r="B2" s="4" t="inlineStr">
        <is>
          <t xml:space="preserve"> </t>
        </is>
      </c>
    </row>
    <row r="3">
      <c r="A3" s="4" t="inlineStr">
        <is>
          <t>2025 (excluding the three months ended March 31, 2025)</t>
        </is>
      </c>
      <c r="B3" s="6" t="n">
        <v>60954</v>
      </c>
    </row>
    <row r="4">
      <c r="A4" s="4" t="inlineStr">
        <is>
          <t>2026</t>
        </is>
      </c>
      <c r="B4" s="5" t="n">
        <v>78811</v>
      </c>
    </row>
    <row r="5">
      <c r="A5" s="4" t="inlineStr">
        <is>
          <t>2027</t>
        </is>
      </c>
      <c r="B5" s="5" t="n">
        <v>74925</v>
      </c>
    </row>
    <row r="6">
      <c r="A6" s="4" t="inlineStr">
        <is>
          <t>2028</t>
        </is>
      </c>
      <c r="B6" s="5" t="n">
        <v>63767</v>
      </c>
    </row>
    <row r="7">
      <c r="A7" s="4" t="inlineStr">
        <is>
          <t>2029</t>
        </is>
      </c>
      <c r="B7" s="6" t="n">
        <v>498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omponents of Long-term Debt (Details) - USD ($) $ in Thousands</t>
        </is>
      </c>
      <c r="B1" s="2" t="inlineStr">
        <is>
          <t>Mar. 31, 2025</t>
        </is>
      </c>
      <c r="C1" s="2" t="inlineStr">
        <is>
          <t>Feb. 28,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500000</v>
      </c>
      <c r="C3" s="4" t="inlineStr">
        <is>
          <t xml:space="preserve"> </t>
        </is>
      </c>
      <c r="D3" s="6" t="n">
        <v>397000</v>
      </c>
    </row>
    <row r="4">
      <c r="A4" s="4" t="inlineStr">
        <is>
          <t>Less: Unamortized debt discount</t>
        </is>
      </c>
      <c r="B4" s="5" t="n">
        <v>-7612</v>
      </c>
      <c r="C4" s="4" t="inlineStr">
        <is>
          <t xml:space="preserve"> </t>
        </is>
      </c>
      <c r="D4" s="5" t="n">
        <v>0</v>
      </c>
    </row>
    <row r="5">
      <c r="A5" s="4" t="inlineStr">
        <is>
          <t>Less: Unamortized debt issuance costs</t>
        </is>
      </c>
      <c r="B5" s="5" t="n">
        <v>-6937</v>
      </c>
      <c r="C5" s="4" t="inlineStr">
        <is>
          <t xml:space="preserve"> </t>
        </is>
      </c>
      <c r="D5" s="5" t="n">
        <v>-1690</v>
      </c>
    </row>
    <row r="6">
      <c r="A6" s="4" t="inlineStr">
        <is>
          <t>Total Long-term debt</t>
        </is>
      </c>
      <c r="B6" s="5" t="n">
        <v>485451</v>
      </c>
      <c r="C6" s="4" t="inlineStr">
        <is>
          <t xml:space="preserve"> </t>
        </is>
      </c>
      <c r="D6" s="5" t="n">
        <v>395310</v>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5" t="n">
        <v>0</v>
      </c>
      <c r="C9" s="4" t="inlineStr">
        <is>
          <t xml:space="preserve"> </t>
        </is>
      </c>
      <c r="D9" s="5" t="n">
        <v>397000</v>
      </c>
    </row>
    <row r="10">
      <c r="A10" s="4" t="inlineStr">
        <is>
          <t>2035 Senior Notes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6" t="n">
        <v>500000</v>
      </c>
      <c r="C12" s="4" t="inlineStr">
        <is>
          <t xml:space="preserve"> </t>
        </is>
      </c>
      <c r="D12" s="6" t="n">
        <v>0</v>
      </c>
    </row>
    <row r="13">
      <c r="A13" s="4" t="inlineStr">
        <is>
          <t>Less: Unamortized debt discount</t>
        </is>
      </c>
      <c r="B13" s="4" t="inlineStr">
        <is>
          <t xml:space="preserve"> </t>
        </is>
      </c>
      <c r="C13" s="6" t="n">
        <v>-7800</v>
      </c>
      <c r="D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9"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DEBT (Details)</t>
        </is>
      </c>
      <c r="D1" s="2" t="inlineStr">
        <is>
          <t>1 Months Ended</t>
        </is>
      </c>
      <c r="E1" s="2" t="inlineStr">
        <is>
          <t>3 Months Ended</t>
        </is>
      </c>
    </row>
    <row r="2">
      <c r="B2" s="2" t="inlineStr">
        <is>
          <t>Feb. 28, 2025 USD ($)</t>
        </is>
      </c>
      <c r="C2" s="2" t="inlineStr">
        <is>
          <t>Feb. 24, 2023</t>
        </is>
      </c>
      <c r="D2" s="2" t="inlineStr">
        <is>
          <t>Mar. 31, 2025 USD ($)</t>
        </is>
      </c>
      <c r="E2" s="2" t="inlineStr">
        <is>
          <t>Mar. 31, 2025 USD ($)</t>
        </is>
      </c>
      <c r="F2" s="2" t="inlineStr">
        <is>
          <t>Mar. 31, 2024 USD ($)</t>
        </is>
      </c>
      <c r="G2" s="2" t="inlineStr">
        <is>
          <t>Dec. 31, 2024 USD ($)</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percentage</t>
        </is>
      </c>
      <c r="B4" s="4" t="inlineStr">
        <is>
          <t xml:space="preserve"> </t>
        </is>
      </c>
      <c r="C4" s="4" t="inlineStr">
        <is>
          <t xml:space="preserve"> </t>
        </is>
      </c>
      <c r="D4" s="6" t="n">
        <v>7612000</v>
      </c>
      <c r="E4" s="6" t="n">
        <v>7612000</v>
      </c>
      <c r="F4" s="4" t="inlineStr">
        <is>
          <t xml:space="preserve"> </t>
        </is>
      </c>
      <c r="G4" s="6" t="n">
        <v>0</v>
      </c>
    </row>
    <row r="5">
      <c r="A5" s="4" t="inlineStr">
        <is>
          <t>Payment of debt issuance costs</t>
        </is>
      </c>
      <c r="B5" s="4" t="inlineStr">
        <is>
          <t xml:space="preserve"> </t>
        </is>
      </c>
      <c r="C5" s="4" t="inlineStr">
        <is>
          <t xml:space="preserve"> </t>
        </is>
      </c>
      <c r="D5" s="4" t="inlineStr">
        <is>
          <t xml:space="preserve"> </t>
        </is>
      </c>
      <c r="E5" s="5" t="n">
        <v>5428000</v>
      </c>
      <c r="F5" s="6" t="n">
        <v>0</v>
      </c>
      <c r="G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term</t>
        </is>
      </c>
      <c r="B8" s="4" t="inlineStr">
        <is>
          <t xml:space="preserve"> </t>
        </is>
      </c>
      <c r="C8" s="4" t="inlineStr">
        <is>
          <t xml:space="preserve"> </t>
        </is>
      </c>
      <c r="D8" s="4" t="inlineStr">
        <is>
          <t>397 days</t>
        </is>
      </c>
      <c r="E8" s="4" t="inlineStr">
        <is>
          <t xml:space="preserve"> </t>
        </is>
      </c>
      <c r="F8" s="4" t="inlineStr">
        <is>
          <t xml:space="preserve"> </t>
        </is>
      </c>
      <c r="G8" s="4" t="inlineStr">
        <is>
          <t xml:space="preserve"> </t>
        </is>
      </c>
    </row>
    <row r="9">
      <c r="A9" s="4" t="inlineStr">
        <is>
          <t>Commercial paper program, principal amount</t>
        </is>
      </c>
      <c r="B9" s="4" t="inlineStr">
        <is>
          <t xml:space="preserve"> </t>
        </is>
      </c>
      <c r="C9" s="4" t="inlineStr">
        <is>
          <t xml:space="preserve"> </t>
        </is>
      </c>
      <c r="D9" s="6" t="n">
        <v>1000000000</v>
      </c>
      <c r="E9" s="5" t="n">
        <v>1000000000</v>
      </c>
      <c r="F9" s="4" t="inlineStr">
        <is>
          <t xml:space="preserve"> </t>
        </is>
      </c>
      <c r="G9" s="4" t="inlineStr">
        <is>
          <t xml:space="preserve"> </t>
        </is>
      </c>
    </row>
    <row r="10">
      <c r="A10" s="4" t="inlineStr">
        <is>
          <t>Outstanding borrowings</t>
        </is>
      </c>
      <c r="B10" s="4" t="inlineStr">
        <is>
          <t xml:space="preserve"> </t>
        </is>
      </c>
      <c r="C10" s="4" t="inlineStr">
        <is>
          <t xml:space="preserve"> </t>
        </is>
      </c>
      <c r="D10" s="5" t="n">
        <v>0</v>
      </c>
      <c r="E10" s="5" t="n">
        <v>0</v>
      </c>
      <c r="F10" s="4" t="inlineStr">
        <is>
          <t xml:space="preserve"> </t>
        </is>
      </c>
      <c r="G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tters of credit outstanding</t>
        </is>
      </c>
      <c r="B13" s="4" t="inlineStr">
        <is>
          <t xml:space="preserve"> </t>
        </is>
      </c>
      <c r="C13" s="4" t="inlineStr">
        <is>
          <t xml:space="preserve"> </t>
        </is>
      </c>
      <c r="D13" s="5" t="n">
        <v>82400000</v>
      </c>
      <c r="E13" s="5" t="n">
        <v>82400000</v>
      </c>
      <c r="F13" s="4" t="inlineStr">
        <is>
          <t xml:space="preserve"> </t>
        </is>
      </c>
      <c r="G13" s="5" t="n">
        <v>72000000</v>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Long Term and Short Term 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borrowing capacity</t>
        </is>
      </c>
      <c r="B16" s="4" t="inlineStr">
        <is>
          <t xml:space="preserve"> </t>
        </is>
      </c>
      <c r="C16" s="4" t="inlineStr">
        <is>
          <t xml:space="preserve"> </t>
        </is>
      </c>
      <c r="D16" s="5" t="n">
        <v>1000000000</v>
      </c>
      <c r="E16" s="5" t="n">
        <v>1000000000</v>
      </c>
      <c r="F16" s="4" t="inlineStr">
        <is>
          <t xml:space="preserve"> </t>
        </is>
      </c>
      <c r="G16" s="4" t="inlineStr">
        <is>
          <t xml:space="preserve"> </t>
        </is>
      </c>
    </row>
    <row r="17">
      <c r="A17" s="4" t="inlineStr">
        <is>
          <t>Foreign currency sublimit</t>
        </is>
      </c>
      <c r="B17" s="4" t="inlineStr">
        <is>
          <t xml:space="preserve"> </t>
        </is>
      </c>
      <c r="C17" s="4" t="inlineStr">
        <is>
          <t xml:space="preserve"> </t>
        </is>
      </c>
      <c r="D17" s="5" t="n">
        <v>400000000</v>
      </c>
      <c r="E17" s="5" t="n">
        <v>400000000</v>
      </c>
      <c r="F17" s="4" t="inlineStr">
        <is>
          <t xml:space="preserve"> </t>
        </is>
      </c>
      <c r="G17" s="4" t="inlineStr">
        <is>
          <t xml:space="preserve"> </t>
        </is>
      </c>
    </row>
    <row r="18">
      <c r="A18" s="4" t="inlineStr">
        <is>
          <t>Leverage ratio</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Long-term line of credit</t>
        </is>
      </c>
      <c r="B19" s="4" t="inlineStr">
        <is>
          <t xml:space="preserve"> </t>
        </is>
      </c>
      <c r="C19" s="4" t="inlineStr">
        <is>
          <t xml:space="preserve"> </t>
        </is>
      </c>
      <c r="D19" s="6" t="n">
        <v>0</v>
      </c>
      <c r="E19" s="6" t="n">
        <v>0</v>
      </c>
      <c r="F19" s="4" t="inlineStr">
        <is>
          <t xml:space="preserve"> </t>
        </is>
      </c>
      <c r="G19" s="6" t="n">
        <v>397000000</v>
      </c>
    </row>
    <row r="20">
      <c r="A20" s="4" t="inlineStr">
        <is>
          <t>Revolving Credit Facility | Interest Rate Flo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Long Term and Short Term Debt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interest rate</t>
        </is>
      </c>
      <c r="B22" s="4" t="inlineStr">
        <is>
          <t xml:space="preserve"> </t>
        </is>
      </c>
      <c r="C22" s="9" t="n">
        <v>0</v>
      </c>
      <c r="D22" s="4" t="inlineStr">
        <is>
          <t xml:space="preserve"> </t>
        </is>
      </c>
      <c r="E22" s="4" t="inlineStr">
        <is>
          <t xml:space="preserve"> </t>
        </is>
      </c>
      <c r="F22" s="4" t="inlineStr">
        <is>
          <t xml:space="preserve"> </t>
        </is>
      </c>
      <c r="G22" s="4" t="inlineStr">
        <is>
          <t xml:space="preserve"> </t>
        </is>
      </c>
    </row>
    <row r="23">
      <c r="A23" s="4" t="inlineStr">
        <is>
          <t>Revolving Credit Facility | Fed Funds Effective Rate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Long Term and Short Term Debt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interest rate</t>
        </is>
      </c>
      <c r="B25" s="4" t="inlineStr">
        <is>
          <t xml:space="preserve"> </t>
        </is>
      </c>
      <c r="C25" s="11" t="n">
        <v>0.005</v>
      </c>
      <c r="D25" s="4" t="inlineStr">
        <is>
          <t xml:space="preserve"> </t>
        </is>
      </c>
      <c r="E25" s="4" t="inlineStr">
        <is>
          <t xml:space="preserve"> </t>
        </is>
      </c>
      <c r="F25" s="4" t="inlineStr">
        <is>
          <t xml:space="preserve"> </t>
        </is>
      </c>
      <c r="G25" s="4" t="inlineStr">
        <is>
          <t xml:space="preserve"> </t>
        </is>
      </c>
    </row>
    <row r="26">
      <c r="A26" s="4" t="inlineStr">
        <is>
          <t>Revolving Credit Facility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Long Term and Short Term Debt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interest rate</t>
        </is>
      </c>
      <c r="B28" s="4" t="inlineStr">
        <is>
          <t xml:space="preserve"> </t>
        </is>
      </c>
      <c r="C28" s="11" t="n">
        <v>0.001</v>
      </c>
      <c r="D28" s="4" t="inlineStr">
        <is>
          <t xml:space="preserve"> </t>
        </is>
      </c>
      <c r="E28" s="4" t="inlineStr">
        <is>
          <t xml:space="preserve"> </t>
        </is>
      </c>
      <c r="F28" s="4" t="inlineStr">
        <is>
          <t xml:space="preserve"> </t>
        </is>
      </c>
      <c r="G28" s="4" t="inlineStr">
        <is>
          <t xml:space="preserve"> </t>
        </is>
      </c>
    </row>
    <row r="29">
      <c r="A29" s="4" t="inlineStr">
        <is>
          <t>Revolving Credit Facility | Secured Overnight Financing Rate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Long Term and Short Term Debt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riable interest rate</t>
        </is>
      </c>
      <c r="B31" s="4" t="inlineStr">
        <is>
          <t xml:space="preserve"> </t>
        </is>
      </c>
      <c r="C31" s="9" t="n">
        <v>0</v>
      </c>
      <c r="D31" s="4" t="inlineStr">
        <is>
          <t xml:space="preserve"> </t>
        </is>
      </c>
      <c r="E31" s="4" t="inlineStr">
        <is>
          <t xml:space="preserve"> </t>
        </is>
      </c>
      <c r="F31" s="4" t="inlineStr">
        <is>
          <t xml:space="preserve"> </t>
        </is>
      </c>
      <c r="G31" s="4" t="inlineStr">
        <is>
          <t xml:space="preserve"> </t>
        </is>
      </c>
    </row>
    <row r="32">
      <c r="A32" s="4" t="inlineStr">
        <is>
          <t>Leverage ratio</t>
        </is>
      </c>
      <c r="B32" s="4" t="inlineStr">
        <is>
          <t xml:space="preserve"> </t>
        </is>
      </c>
      <c r="C32" s="12" t="n">
        <v>0.01</v>
      </c>
      <c r="D32" s="4" t="inlineStr">
        <is>
          <t xml:space="preserve"> </t>
        </is>
      </c>
      <c r="E32" s="4" t="inlineStr">
        <is>
          <t xml:space="preserve"> </t>
        </is>
      </c>
      <c r="F32" s="4" t="inlineStr">
        <is>
          <t xml:space="preserve"> </t>
        </is>
      </c>
      <c r="G32" s="4" t="inlineStr">
        <is>
          <t xml:space="preserve"> </t>
        </is>
      </c>
    </row>
    <row r="33">
      <c r="A33" s="4" t="inlineStr">
        <is>
          <t>Revolving Credit Facility | Secured Overnight Financing Rate (SOF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Long Term and Short Term Debt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interest rate</t>
        </is>
      </c>
      <c r="B35" s="4" t="inlineStr">
        <is>
          <t xml:space="preserve"> </t>
        </is>
      </c>
      <c r="C35" s="11" t="n">
        <v>0.005</v>
      </c>
      <c r="D35" s="4" t="inlineStr">
        <is>
          <t xml:space="preserve"> </t>
        </is>
      </c>
      <c r="E35" s="4" t="inlineStr">
        <is>
          <t xml:space="preserve"> </t>
        </is>
      </c>
      <c r="F35" s="4" t="inlineStr">
        <is>
          <t xml:space="preserve"> </t>
        </is>
      </c>
      <c r="G35" s="4" t="inlineStr">
        <is>
          <t xml:space="preserve"> </t>
        </is>
      </c>
    </row>
    <row r="36">
      <c r="A36" s="4" t="inlineStr">
        <is>
          <t>Leverage ratio</t>
        </is>
      </c>
      <c r="B36" s="4" t="inlineStr">
        <is>
          <t xml:space="preserve"> </t>
        </is>
      </c>
      <c r="C36" s="12" t="n">
        <v>0.015</v>
      </c>
      <c r="D36" s="4" t="inlineStr">
        <is>
          <t xml:space="preserve"> </t>
        </is>
      </c>
      <c r="E36" s="4" t="inlineStr">
        <is>
          <t xml:space="preserve"> </t>
        </is>
      </c>
      <c r="F36" s="4" t="inlineStr">
        <is>
          <t xml:space="preserve"> </t>
        </is>
      </c>
      <c r="G36" s="4" t="inlineStr">
        <is>
          <t xml:space="preserve"> </t>
        </is>
      </c>
    </row>
    <row r="37">
      <c r="A37" s="4" t="inlineStr">
        <is>
          <t>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Long Term and Short Term Debt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verage ratio</t>
        </is>
      </c>
      <c r="B39" s="4" t="inlineStr">
        <is>
          <t xml:space="preserve"> </t>
        </is>
      </c>
      <c r="C39" s="4" t="inlineStr">
        <is>
          <t xml:space="preserve"> </t>
        </is>
      </c>
      <c r="D39" s="4" t="inlineStr">
        <is>
          <t xml:space="preserve"> </t>
        </is>
      </c>
      <c r="E39" s="13" t="n">
        <v>3.5</v>
      </c>
      <c r="F39" s="4" t="inlineStr">
        <is>
          <t xml:space="preserve"> </t>
        </is>
      </c>
      <c r="G39" s="4" t="inlineStr">
        <is>
          <t xml:space="preserve"> </t>
        </is>
      </c>
    </row>
    <row r="40">
      <c r="A40" s="4" t="inlineStr">
        <is>
          <t>Covenant leverage ratio</t>
        </is>
      </c>
      <c r="B40" s="4" t="inlineStr">
        <is>
          <t xml:space="preserve"> </t>
        </is>
      </c>
      <c r="C40" s="4" t="inlineStr">
        <is>
          <t xml:space="preserve"> </t>
        </is>
      </c>
      <c r="D40" s="5" t="n">
        <v>4</v>
      </c>
      <c r="E40" s="5" t="n">
        <v>4</v>
      </c>
      <c r="F40" s="4" t="inlineStr">
        <is>
          <t xml:space="preserve"> </t>
        </is>
      </c>
      <c r="G40" s="4" t="inlineStr">
        <is>
          <t xml:space="preserve"> </t>
        </is>
      </c>
    </row>
    <row r="41">
      <c r="A41" s="4" t="inlineStr">
        <is>
          <t>2035 Senior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Long Term and Short Term Debt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term</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amount</t>
        </is>
      </c>
      <c r="B44" s="6" t="n">
        <v>500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percentage of par</t>
        </is>
      </c>
      <c r="B45" s="14" t="n">
        <v>0.9844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discount percentage</t>
        </is>
      </c>
      <c r="B46" s="6" t="n">
        <v>78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yment of debt issuance costs</t>
        </is>
      </c>
      <c r="B47" s="6" t="n">
        <v>54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t>
        </is>
      </c>
      <c r="B48" s="11" t="n">
        <v>0.05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interest payable</t>
        </is>
      </c>
      <c r="B49" s="4" t="inlineStr">
        <is>
          <t xml:space="preserve"> </t>
        </is>
      </c>
      <c r="C49" s="4" t="inlineStr">
        <is>
          <t xml:space="preserve"> </t>
        </is>
      </c>
      <c r="D49" s="11" t="n">
        <v>0.056</v>
      </c>
      <c r="E49" s="11" t="n">
        <v>0.056</v>
      </c>
      <c r="F49" s="4" t="inlineStr">
        <is>
          <t xml:space="preserve"> </t>
        </is>
      </c>
      <c r="G49" s="4" t="inlineStr">
        <is>
          <t xml:space="preserve"> </t>
        </is>
      </c>
    </row>
    <row r="50">
      <c r="A50" s="4" t="inlineStr">
        <is>
          <t>Tranches Term Loan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Long Term and Short Term Debt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vailable increase in borrowing capacity</t>
        </is>
      </c>
      <c r="B52" s="4" t="inlineStr">
        <is>
          <t xml:space="preserve"> </t>
        </is>
      </c>
      <c r="C52" s="4" t="inlineStr">
        <is>
          <t xml:space="preserve"> </t>
        </is>
      </c>
      <c r="D52" s="6" t="n">
        <v>750000000</v>
      </c>
      <c r="E52" s="6" t="n">
        <v>750000000</v>
      </c>
      <c r="F52" s="4" t="inlineStr">
        <is>
          <t xml:space="preserve"> </t>
        </is>
      </c>
      <c r="G52"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Narrative (Details) - USD ($) $ in Thousands</t>
        </is>
      </c>
      <c r="B1" s="2" t="inlineStr">
        <is>
          <t>Mar. 31, 2025</t>
        </is>
      </c>
      <c r="C1" s="2" t="inlineStr">
        <is>
          <t>Dec. 31, 2024</t>
        </is>
      </c>
      <c r="D1" s="2" t="inlineStr">
        <is>
          <t>Mar. 31, 2024</t>
        </is>
      </c>
      <c r="E1" s="2" t="inlineStr">
        <is>
          <t>Dec. 31, 2023</t>
        </is>
      </c>
    </row>
    <row r="2">
      <c r="A2" s="4" t="inlineStr">
        <is>
          <t>Level 2</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s, fair value disclosure</t>
        </is>
      </c>
      <c r="B4" s="6" t="n">
        <v>8100</v>
      </c>
      <c r="C4" s="6" t="n">
        <v>8200</v>
      </c>
      <c r="D4" s="4" t="inlineStr">
        <is>
          <t xml:space="preserve"> </t>
        </is>
      </c>
      <c r="E4" s="4" t="inlineStr">
        <is>
          <t xml:space="preserve"> </t>
        </is>
      </c>
    </row>
    <row r="5">
      <c r="A5" s="4" t="inlineStr">
        <is>
          <t>Fair Value, Recurring | Level 3</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cquisition holdback and earn out liabilities</t>
        </is>
      </c>
      <c r="B7" s="6" t="n">
        <v>25005</v>
      </c>
      <c r="C7" s="6" t="n">
        <v>21008</v>
      </c>
      <c r="D7" s="6" t="n">
        <v>51858</v>
      </c>
      <c r="E7" s="6" t="n">
        <v>461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Fair Value (Details) - Fair Value, Recurring - Level 3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1008</v>
      </c>
      <c r="C4" s="6" t="n">
        <v>46104</v>
      </c>
    </row>
    <row r="5">
      <c r="A5" s="4" t="inlineStr">
        <is>
          <t>New acquisitions and measurement adjustments</t>
        </is>
      </c>
      <c r="B5" s="5" t="n">
        <v>4730</v>
      </c>
      <c r="C5" s="5" t="n">
        <v>6664</v>
      </c>
    </row>
    <row r="6">
      <c r="A6" s="4" t="inlineStr">
        <is>
          <t>Payouts</t>
        </is>
      </c>
      <c r="B6" s="5" t="n">
        <v>-1193</v>
      </c>
      <c r="C6" s="5" t="n">
        <v>-1474</v>
      </c>
    </row>
    <row r="7">
      <c r="A7" s="4" t="inlineStr">
        <is>
          <t>Interest and fair value adjustments</t>
        </is>
      </c>
      <c r="B7" s="5" t="n">
        <v>20</v>
      </c>
      <c r="C7" s="5" t="n">
        <v>534</v>
      </c>
    </row>
    <row r="8">
      <c r="A8" s="4" t="inlineStr">
        <is>
          <t>Charge offset, forfeit and other</t>
        </is>
      </c>
      <c r="B8" s="5" t="n">
        <v>440</v>
      </c>
      <c r="C8" s="5" t="n">
        <v>30</v>
      </c>
    </row>
    <row r="9">
      <c r="A9" s="4" t="inlineStr">
        <is>
          <t>Ending balance</t>
        </is>
      </c>
      <c r="B9" s="6" t="n">
        <v>25005</v>
      </c>
      <c r="C9" s="6" t="n">
        <v>5185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ggregate Fair Value and Carrying Value (Details) - 2035 Senior Notes - Level 2 - Senior Note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496795</v>
      </c>
      <c r="C3" s="6" t="n">
        <v>0</v>
      </c>
    </row>
    <row r="4">
      <c r="A4" s="4" t="inlineStr">
        <is>
          <t>Carrying Value</t>
        </is>
      </c>
      <c r="B4" s="6" t="n">
        <v>485451</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t>
        </is>
      </c>
      <c r="B4" s="6" t="n">
        <v>105248</v>
      </c>
      <c r="C4" s="6" t="n">
        <v>94394</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5231</v>
      </c>
      <c r="C6" s="5" t="n">
        <v>-5774</v>
      </c>
    </row>
    <row r="7">
      <c r="A7" s="4" t="inlineStr">
        <is>
          <t>Pension settlement</t>
        </is>
      </c>
      <c r="B7" s="5" t="n">
        <v>493</v>
      </c>
      <c r="C7" s="5" t="n">
        <v>0</v>
      </c>
    </row>
    <row r="8">
      <c r="A8" s="4" t="inlineStr">
        <is>
          <t>Unrealized (loss) gain on available for sale securities</t>
        </is>
      </c>
      <c r="B8" s="5" t="n">
        <v>-31</v>
      </c>
      <c r="C8" s="5" t="n">
        <v>57</v>
      </c>
    </row>
    <row r="9">
      <c r="A9" s="4" t="inlineStr">
        <is>
          <t>Other comprehensive income (loss), net of tax</t>
        </is>
      </c>
      <c r="B9" s="5" t="n">
        <v>5693</v>
      </c>
      <c r="C9" s="5" t="n">
        <v>-5717</v>
      </c>
    </row>
    <row r="10">
      <c r="A10" s="4" t="inlineStr">
        <is>
          <t>Comprehensive income</t>
        </is>
      </c>
      <c r="B10" s="6" t="n">
        <v>110941</v>
      </c>
      <c r="C10" s="6" t="n">
        <v>886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Payment of dividends</t>
        </is>
      </c>
      <c r="B4" s="6" t="n">
        <v>79910</v>
      </c>
      <c r="C4" s="6" t="n">
        <v>72589</v>
      </c>
    </row>
    <row r="5">
      <c r="A5" s="4" t="inlineStr">
        <is>
          <t>Dividends paid (in USD per share)</t>
        </is>
      </c>
      <c r="B5" s="8" t="n">
        <v>0.165</v>
      </c>
      <c r="C5" s="8" t="n">
        <v>0.15</v>
      </c>
    </row>
    <row r="6">
      <c r="A6" s="4" t="inlineStr">
        <is>
          <t>Stock redeemed</t>
        </is>
      </c>
      <c r="B6" s="6" t="n">
        <v>14700</v>
      </c>
      <c r="C6" s="6" t="n">
        <v>113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onents of Stock-based Compensation (Details) - USD ($) $ in Thousands</t>
        </is>
      </c>
      <c r="B1" s="2" t="inlineStr">
        <is>
          <t>3 Months Ended</t>
        </is>
      </c>
    </row>
    <row r="2">
      <c r="B2" s="2" t="inlineStr">
        <is>
          <t>Mar. 31, 2025</t>
        </is>
      </c>
      <c r="C2" s="2" t="inlineStr">
        <is>
          <t>Mar. 31, 2024</t>
        </is>
      </c>
    </row>
    <row r="3">
      <c r="A3" s="4" t="inlineStr">
        <is>
          <t>Stock-based compensation expens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t>
        </is>
      </c>
      <c r="B5" s="6" t="n">
        <v>8799</v>
      </c>
      <c r="C5" s="6" t="n">
        <v>718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average outstanding common shares (in shares)</t>
        </is>
      </c>
      <c r="B4" s="5" t="n">
        <v>482581</v>
      </c>
      <c r="C4" s="5" t="n">
        <v>481877</v>
      </c>
    </row>
    <row r="5">
      <c r="A5" s="4" t="inlineStr">
        <is>
          <t>Weighted-average time-lapse restricted awards (in shares)</t>
        </is>
      </c>
      <c r="B5" s="5" t="n">
        <v>1833</v>
      </c>
      <c r="C5" s="5" t="n">
        <v>2254</v>
      </c>
    </row>
    <row r="6">
      <c r="A6" s="4" t="inlineStr">
        <is>
          <t>Total weighted-average shares outstanding – basic (in shares)</t>
        </is>
      </c>
      <c r="B6" s="5" t="n">
        <v>484414</v>
      </c>
      <c r="C6" s="5" t="n">
        <v>484131</v>
      </c>
    </row>
    <row r="7">
      <c r="A7" s="4" t="inlineStr">
        <is>
          <t>Dilutive effect of restricted stock units and PSUs (in shares)</t>
        </is>
      </c>
      <c r="B7" s="5" t="n">
        <v>20</v>
      </c>
      <c r="C7" s="5" t="n">
        <v>187</v>
      </c>
    </row>
    <row r="8">
      <c r="A8" s="4" t="inlineStr">
        <is>
          <t>Weighted-average shares outstanding - diluted (in shares)</t>
        </is>
      </c>
      <c r="B8" s="5" t="n">
        <v>484434</v>
      </c>
      <c r="C8" s="5" t="n">
        <v>48431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32296</v>
      </c>
      <c r="C4" s="6" t="n">
        <v>30244</v>
      </c>
    </row>
    <row r="5">
      <c r="A5" s="4" t="inlineStr">
        <is>
          <t>Effective income tax rate</t>
        </is>
      </c>
      <c r="B5" s="11" t="n">
        <v>0.235</v>
      </c>
      <c r="C5" s="11" t="n">
        <v>0.24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EGMENT AND GEOGRAPHIC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822504</v>
      </c>
      <c r="C4" s="6" t="n">
        <v>748349</v>
      </c>
    </row>
    <row r="5">
      <c r="A5" s="4" t="inlineStr">
        <is>
          <t>Total cost of services provided (exclusive of depreciation and amortization below)</t>
        </is>
      </c>
      <c r="B5" s="5" t="n">
        <v>400134</v>
      </c>
      <c r="C5" s="5" t="n">
        <v>365558</v>
      </c>
    </row>
    <row r="6">
      <c r="A6" s="4" t="inlineStr">
        <is>
          <t>Total sales, general and administrative</t>
        </is>
      </c>
      <c r="B6" s="5" t="n">
        <v>250513</v>
      </c>
      <c r="C6" s="5" t="n">
        <v>223057</v>
      </c>
    </row>
    <row r="7">
      <c r="A7" s="4" t="inlineStr">
        <is>
          <t>Depreciation and amortization</t>
        </is>
      </c>
      <c r="B7" s="5" t="n">
        <v>29209</v>
      </c>
      <c r="C7" s="5" t="n">
        <v>27310</v>
      </c>
    </row>
    <row r="8">
      <c r="A8" s="4" t="inlineStr">
        <is>
          <t>Interest expense, net</t>
        </is>
      </c>
      <c r="B8" s="5" t="n">
        <v>5796</v>
      </c>
      <c r="C8" s="5" t="n">
        <v>7725</v>
      </c>
    </row>
    <row r="9">
      <c r="A9" s="4" t="inlineStr">
        <is>
          <t>Income tax expense</t>
        </is>
      </c>
      <c r="B9" s="5" t="n">
        <v>32296</v>
      </c>
      <c r="C9" s="5" t="n">
        <v>30244</v>
      </c>
    </row>
    <row r="10">
      <c r="A10" s="4" t="inlineStr">
        <is>
          <t>NET INCOME</t>
        </is>
      </c>
      <c r="B10" s="5" t="n">
        <v>105248</v>
      </c>
      <c r="C10" s="5" t="n">
        <v>94394</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822504</v>
      </c>
      <c r="C13" s="5" t="n">
        <v>748349</v>
      </c>
    </row>
    <row r="14">
      <c r="A14" s="4" t="inlineStr">
        <is>
          <t>Employee expenses</t>
        </is>
      </c>
      <c r="B14" s="5" t="n">
        <v>261724</v>
      </c>
      <c r="C14" s="5" t="n">
        <v>238529</v>
      </c>
    </row>
    <row r="15">
      <c r="A15" s="4" t="inlineStr">
        <is>
          <t>Materials and supplies</t>
        </is>
      </c>
      <c r="B15" s="5" t="n">
        <v>48491</v>
      </c>
      <c r="C15" s="5" t="n">
        <v>44786</v>
      </c>
    </row>
    <row r="16">
      <c r="A16" s="4" t="inlineStr">
        <is>
          <t>Insurance and claims</t>
        </is>
      </c>
      <c r="B16" s="5" t="n">
        <v>16524</v>
      </c>
      <c r="C16" s="5" t="n">
        <v>17644</v>
      </c>
    </row>
    <row r="17">
      <c r="A17" s="4" t="inlineStr">
        <is>
          <t>Fleet expenses</t>
        </is>
      </c>
      <c r="B17" s="5" t="n">
        <v>36857</v>
      </c>
      <c r="C17" s="5" t="n">
        <v>30697</v>
      </c>
    </row>
    <row r="18">
      <c r="A18" s="4" t="inlineStr">
        <is>
          <t>Other cost of services provided</t>
        </is>
      </c>
      <c r="B18" s="5" t="n">
        <v>36538</v>
      </c>
      <c r="C18" s="5" t="n">
        <v>33902</v>
      </c>
    </row>
    <row r="19">
      <c r="A19" s="4" t="inlineStr">
        <is>
          <t>Total cost of services provided (exclusive of depreciation and amortization below)</t>
        </is>
      </c>
      <c r="B19" s="5" t="n">
        <v>400134</v>
      </c>
      <c r="C19" s="5" t="n">
        <v>365558</v>
      </c>
    </row>
    <row r="20">
      <c r="A20" s="4" t="inlineStr">
        <is>
          <t>Selling and marketing expenses</t>
        </is>
      </c>
      <c r="B20" s="5" t="n">
        <v>98250</v>
      </c>
      <c r="C20" s="5" t="n">
        <v>82911</v>
      </c>
    </row>
    <row r="21">
      <c r="A21" s="4" t="inlineStr">
        <is>
          <t>Administrative employee expenses</t>
        </is>
      </c>
      <c r="B21" s="5" t="n">
        <v>81481</v>
      </c>
      <c r="C21" s="5" t="n">
        <v>75778</v>
      </c>
    </row>
    <row r="22">
      <c r="A22" s="4" t="inlineStr">
        <is>
          <t>Insurance and claims</t>
        </is>
      </c>
      <c r="B22" s="5" t="n">
        <v>10004</v>
      </c>
      <c r="C22" s="5" t="n">
        <v>10526</v>
      </c>
    </row>
    <row r="23">
      <c r="A23" s="4" t="inlineStr">
        <is>
          <t>Fleet expenses</t>
        </is>
      </c>
      <c r="B23" s="5" t="n">
        <v>9403</v>
      </c>
      <c r="C23" s="5" t="n">
        <v>7765</v>
      </c>
    </row>
    <row r="24">
      <c r="A24" s="4" t="inlineStr">
        <is>
          <t>Other sales, general and administrative</t>
        </is>
      </c>
      <c r="B24" s="5" t="n">
        <v>51375</v>
      </c>
      <c r="C24" s="5" t="n">
        <v>46077</v>
      </c>
    </row>
    <row r="25">
      <c r="A25" s="4" t="inlineStr">
        <is>
          <t>Total sales, general and administrative</t>
        </is>
      </c>
      <c r="B25" s="5" t="n">
        <v>250513</v>
      </c>
      <c r="C25" s="5" t="n">
        <v>223057</v>
      </c>
    </row>
    <row r="26">
      <c r="A26" s="4" t="inlineStr">
        <is>
          <t>Depreciation and amortization</t>
        </is>
      </c>
      <c r="B26" s="5" t="n">
        <v>29209</v>
      </c>
      <c r="C26" s="5" t="n">
        <v>27310</v>
      </c>
    </row>
    <row r="27">
      <c r="A27" s="4" t="inlineStr">
        <is>
          <t>Interest expense, net</t>
        </is>
      </c>
      <c r="B27" s="5" t="n">
        <v>5796</v>
      </c>
      <c r="C27" s="5" t="n">
        <v>7725</v>
      </c>
    </row>
    <row r="28">
      <c r="A28" s="4" t="inlineStr">
        <is>
          <t>Other income, net</t>
        </is>
      </c>
      <c r="B28" s="5" t="n">
        <v>-692</v>
      </c>
      <c r="C28" s="5" t="n">
        <v>61</v>
      </c>
    </row>
    <row r="29">
      <c r="A29" s="4" t="inlineStr">
        <is>
          <t>Income tax expense</t>
        </is>
      </c>
      <c r="B29" s="5" t="n">
        <v>32296</v>
      </c>
      <c r="C29" s="5" t="n">
        <v>30244</v>
      </c>
    </row>
    <row r="30">
      <c r="A30" s="4" t="inlineStr">
        <is>
          <t>NET INCOME</t>
        </is>
      </c>
      <c r="B30" s="6" t="n">
        <v>105248</v>
      </c>
      <c r="C30" s="6" t="n">
        <v>9439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 Lived Assets in Operating Right of Use Assets in Financial Position (Details) - USD ($) $ in Thousands</t>
        </is>
      </c>
      <c r="B1" s="2" t="inlineStr">
        <is>
          <t>Mar. 31, 2025</t>
        </is>
      </c>
      <c r="C1" s="2" t="inlineStr">
        <is>
          <t>Dec. 31, 2024</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6" t="n">
        <v>509937</v>
      </c>
      <c r="C4" s="6" t="n">
        <v>503767</v>
      </c>
    </row>
    <row r="5">
      <c r="A5" s="4" t="inlineStr">
        <is>
          <t>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6" t="n">
        <v>36500</v>
      </c>
      <c r="C7" s="6" t="n">
        <v>355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Apr. 22, 2025</t>
        </is>
      </c>
      <c r="C1" s="2" t="inlineStr">
        <is>
          <t>Apr. 02, 2025</t>
        </is>
      </c>
    </row>
    <row r="2">
      <c r="A2" s="3" t="inlineStr">
        <is>
          <t>Subsequent Event [Line Items]</t>
        </is>
      </c>
      <c r="B2" s="4" t="inlineStr">
        <is>
          <t xml:space="preserve"> </t>
        </is>
      </c>
      <c r="C2" s="4" t="inlineStr">
        <is>
          <t xml:space="preserve"> </t>
        </is>
      </c>
    </row>
    <row r="3">
      <c r="A3" s="4" t="inlineStr">
        <is>
          <t>Dividends declared (in USD per share)</t>
        </is>
      </c>
      <c r="B3" s="8" t="n">
        <v>0.165</v>
      </c>
      <c r="C3" s="4" t="inlineStr">
        <is>
          <t xml:space="preserve"> </t>
        </is>
      </c>
    </row>
    <row r="4">
      <c r="A4" s="4" t="inlineStr">
        <is>
          <t>Saela Holdings, LLC</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ercentage of voting interests acquired</t>
        </is>
      </c>
      <c r="B6" s="4" t="inlineStr">
        <is>
          <t xml:space="preserve"> </t>
        </is>
      </c>
      <c r="C6" s="9" t="n">
        <v>1</v>
      </c>
    </row>
    <row r="7">
      <c r="A7" s="4" t="inlineStr">
        <is>
          <t>Contingent consideration transferred</t>
        </is>
      </c>
      <c r="B7" s="4" t="inlineStr">
        <is>
          <t xml:space="preserve"> </t>
        </is>
      </c>
      <c r="C7" s="6" t="n">
        <v>200</v>
      </c>
    </row>
    <row r="8">
      <c r="A8" s="4" t="inlineStr">
        <is>
          <t>Contingent consideration</t>
        </is>
      </c>
      <c r="B8" s="4" t="inlineStr">
        <is>
          <t xml:space="preserve"> </t>
        </is>
      </c>
      <c r="C8"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18"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 (Loss)</t>
        </is>
      </c>
      <c r="F1" s="2" t="inlineStr">
        <is>
          <t>Retained Earnings</t>
        </is>
      </c>
    </row>
    <row r="2">
      <c r="A2" s="4" t="inlineStr">
        <is>
          <t>Beginning balance (in shares) at Dec. 31, 2023</t>
        </is>
      </c>
      <c r="B2" s="4" t="inlineStr">
        <is>
          <t xml:space="preserve"> </t>
        </is>
      </c>
      <c r="C2" s="5" t="n">
        <v>484080000</v>
      </c>
      <c r="D2" s="4" t="inlineStr">
        <is>
          <t xml:space="preserve"> </t>
        </is>
      </c>
      <c r="E2" s="4" t="inlineStr">
        <is>
          <t xml:space="preserve"> </t>
        </is>
      </c>
      <c r="F2" s="4" t="inlineStr">
        <is>
          <t xml:space="preserve"> </t>
        </is>
      </c>
    </row>
    <row r="3">
      <c r="A3" s="4" t="inlineStr">
        <is>
          <t>Beginning balance at Dec. 31, 2023</t>
        </is>
      </c>
      <c r="B3" s="6" t="n">
        <v>1155567</v>
      </c>
      <c r="C3" s="6" t="n">
        <v>484080</v>
      </c>
      <c r="D3" s="6" t="n">
        <v>131840</v>
      </c>
      <c r="E3" s="6" t="n">
        <v>-26755</v>
      </c>
      <c r="F3" s="6" t="n">
        <v>5664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94394</v>
      </c>
      <c r="C5" s="4" t="inlineStr">
        <is>
          <t xml:space="preserve"> </t>
        </is>
      </c>
      <c r="D5" s="4" t="inlineStr">
        <is>
          <t xml:space="preserve"> </t>
        </is>
      </c>
      <c r="E5" s="4" t="inlineStr">
        <is>
          <t xml:space="preserve"> </t>
        </is>
      </c>
      <c r="F5" s="5" t="n">
        <v>94394</v>
      </c>
    </row>
    <row r="6">
      <c r="A6" s="3" t="inlineStr">
        <is>
          <t>Other comprehensive income, net of tax:</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translation adjustments</t>
        </is>
      </c>
      <c r="B7" s="5" t="n">
        <v>-5774</v>
      </c>
      <c r="C7" s="4" t="inlineStr">
        <is>
          <t xml:space="preserve"> </t>
        </is>
      </c>
      <c r="D7" s="4" t="inlineStr">
        <is>
          <t xml:space="preserve"> </t>
        </is>
      </c>
      <c r="E7" s="5" t="n">
        <v>-5774</v>
      </c>
      <c r="F7" s="4" t="inlineStr">
        <is>
          <t xml:space="preserve"> </t>
        </is>
      </c>
    </row>
    <row r="8">
      <c r="A8" s="4" t="inlineStr">
        <is>
          <t>Pension settlement</t>
        </is>
      </c>
      <c r="B8" s="5" t="n">
        <v>0</v>
      </c>
      <c r="C8" s="4" t="inlineStr">
        <is>
          <t xml:space="preserve"> </t>
        </is>
      </c>
      <c r="D8" s="4" t="inlineStr">
        <is>
          <t xml:space="preserve"> </t>
        </is>
      </c>
      <c r="E8" s="4" t="inlineStr">
        <is>
          <t xml:space="preserve"> </t>
        </is>
      </c>
      <c r="F8" s="4" t="inlineStr">
        <is>
          <t xml:space="preserve"> </t>
        </is>
      </c>
    </row>
    <row r="9">
      <c r="A9" s="4" t="inlineStr">
        <is>
          <t>Unrealized (loss) gain on available for sale securities</t>
        </is>
      </c>
      <c r="B9" s="5" t="n">
        <v>57</v>
      </c>
      <c r="C9" s="4" t="inlineStr">
        <is>
          <t xml:space="preserve"> </t>
        </is>
      </c>
      <c r="D9" s="4" t="inlineStr">
        <is>
          <t xml:space="preserve"> </t>
        </is>
      </c>
      <c r="E9" s="5" t="n">
        <v>57</v>
      </c>
      <c r="F9" s="4" t="inlineStr">
        <is>
          <t xml:space="preserve"> </t>
        </is>
      </c>
    </row>
    <row r="10">
      <c r="A10" s="4" t="inlineStr">
        <is>
          <t>Cash dividends</t>
        </is>
      </c>
      <c r="B10" s="5" t="n">
        <v>-72589</v>
      </c>
      <c r="C10" s="4" t="inlineStr">
        <is>
          <t xml:space="preserve"> </t>
        </is>
      </c>
      <c r="D10" s="4" t="inlineStr">
        <is>
          <t xml:space="preserve"> </t>
        </is>
      </c>
      <c r="E10" s="4" t="inlineStr">
        <is>
          <t xml:space="preserve"> </t>
        </is>
      </c>
      <c r="F10" s="5" t="n">
        <v>-72589</v>
      </c>
    </row>
    <row r="11">
      <c r="A11" s="4" t="inlineStr">
        <is>
          <t>Stock compensation (in shares)</t>
        </is>
      </c>
      <c r="B11" s="4" t="inlineStr">
        <is>
          <t xml:space="preserve"> </t>
        </is>
      </c>
      <c r="C11" s="5" t="n">
        <v>414000</v>
      </c>
      <c r="D11" s="4" t="inlineStr">
        <is>
          <t xml:space="preserve"> </t>
        </is>
      </c>
      <c r="E11" s="4" t="inlineStr">
        <is>
          <t xml:space="preserve"> </t>
        </is>
      </c>
      <c r="F11" s="4" t="inlineStr">
        <is>
          <t xml:space="preserve"> </t>
        </is>
      </c>
    </row>
    <row r="12">
      <c r="A12" s="4" t="inlineStr">
        <is>
          <t>Stock compensation</t>
        </is>
      </c>
      <c r="B12" s="5" t="n">
        <v>7181</v>
      </c>
      <c r="C12" s="6" t="n">
        <v>414</v>
      </c>
      <c r="D12" s="5" t="n">
        <v>6767</v>
      </c>
      <c r="E12" s="4" t="inlineStr">
        <is>
          <t xml:space="preserve"> </t>
        </is>
      </c>
      <c r="F12" s="4" t="inlineStr">
        <is>
          <t xml:space="preserve"> </t>
        </is>
      </c>
    </row>
    <row r="13">
      <c r="A13" s="4" t="inlineStr">
        <is>
          <t>Shares withheld for payment of employee taxes (in shares)</t>
        </is>
      </c>
      <c r="B13" s="4" t="inlineStr">
        <is>
          <t xml:space="preserve"> </t>
        </is>
      </c>
      <c r="C13" s="5" t="n">
        <v>-264000</v>
      </c>
      <c r="D13" s="4" t="inlineStr">
        <is>
          <t xml:space="preserve"> </t>
        </is>
      </c>
      <c r="E13" s="4" t="inlineStr">
        <is>
          <t xml:space="preserve"> </t>
        </is>
      </c>
      <c r="F13" s="4" t="inlineStr">
        <is>
          <t xml:space="preserve"> </t>
        </is>
      </c>
    </row>
    <row r="14">
      <c r="A14" s="4" t="inlineStr">
        <is>
          <t>Shares withheld for payment of employee taxes</t>
        </is>
      </c>
      <c r="B14" s="5" t="n">
        <v>-11340</v>
      </c>
      <c r="C14" s="6" t="n">
        <v>-264</v>
      </c>
      <c r="D14" s="5" t="n">
        <v>-11076</v>
      </c>
      <c r="E14" s="4" t="inlineStr">
        <is>
          <t xml:space="preserve"> </t>
        </is>
      </c>
      <c r="F14" s="4" t="inlineStr">
        <is>
          <t xml:space="preserve"> </t>
        </is>
      </c>
    </row>
    <row r="15">
      <c r="A15" s="4" t="inlineStr">
        <is>
          <t>Ending balance (in shares) at Mar. 31, 2024</t>
        </is>
      </c>
      <c r="B15" s="4" t="inlineStr">
        <is>
          <t xml:space="preserve"> </t>
        </is>
      </c>
      <c r="C15" s="5" t="n">
        <v>484230000</v>
      </c>
      <c r="D15" s="4" t="inlineStr">
        <is>
          <t xml:space="preserve"> </t>
        </is>
      </c>
      <c r="E15" s="4" t="inlineStr">
        <is>
          <t xml:space="preserve"> </t>
        </is>
      </c>
      <c r="F15" s="4" t="inlineStr">
        <is>
          <t xml:space="preserve"> </t>
        </is>
      </c>
    </row>
    <row r="16">
      <c r="A16" s="4" t="inlineStr">
        <is>
          <t>Ending balance at Mar. 31, 2024</t>
        </is>
      </c>
      <c r="B16" s="6" t="n">
        <v>1167496</v>
      </c>
      <c r="C16" s="6" t="n">
        <v>484230</v>
      </c>
      <c r="D16" s="5" t="n">
        <v>127531</v>
      </c>
      <c r="E16" s="5" t="n">
        <v>-32472</v>
      </c>
      <c r="F16" s="5" t="n">
        <v>588207</v>
      </c>
    </row>
    <row r="17">
      <c r="A17" s="4" t="inlineStr">
        <is>
          <t>Beginning balance (in shares) at Dec. 31, 2024</t>
        </is>
      </c>
      <c r="B17" s="5" t="n">
        <v>484372303</v>
      </c>
      <c r="C17" s="5" t="n">
        <v>484372000</v>
      </c>
      <c r="D17" s="4" t="inlineStr">
        <is>
          <t xml:space="preserve"> </t>
        </is>
      </c>
      <c r="E17" s="4" t="inlineStr">
        <is>
          <t xml:space="preserve"> </t>
        </is>
      </c>
      <c r="F17" s="4" t="inlineStr">
        <is>
          <t xml:space="preserve"> </t>
        </is>
      </c>
    </row>
    <row r="18">
      <c r="A18" s="4" t="inlineStr">
        <is>
          <t>Beginning balance at Dec. 31, 2024</t>
        </is>
      </c>
      <c r="B18" s="6" t="n">
        <v>1330593</v>
      </c>
      <c r="C18" s="6" t="n">
        <v>484372</v>
      </c>
      <c r="D18" s="5" t="n">
        <v>155205</v>
      </c>
      <c r="E18" s="5" t="n">
        <v>-43634</v>
      </c>
      <c r="F18" s="5" t="n">
        <v>73465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105248</v>
      </c>
      <c r="C20" s="4" t="inlineStr">
        <is>
          <t xml:space="preserve"> </t>
        </is>
      </c>
      <c r="D20" s="4" t="inlineStr">
        <is>
          <t xml:space="preserve"> </t>
        </is>
      </c>
      <c r="E20" s="4" t="inlineStr">
        <is>
          <t xml:space="preserve"> </t>
        </is>
      </c>
      <c r="F20" s="5" t="n">
        <v>105248</v>
      </c>
    </row>
    <row r="21">
      <c r="A21" s="3" t="inlineStr">
        <is>
          <t>Other comprehensive income, net of tax:</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eign currency translation adjustments</t>
        </is>
      </c>
      <c r="B22" s="5" t="n">
        <v>5231</v>
      </c>
      <c r="C22" s="4" t="inlineStr">
        <is>
          <t xml:space="preserve"> </t>
        </is>
      </c>
      <c r="D22" s="4" t="inlineStr">
        <is>
          <t xml:space="preserve"> </t>
        </is>
      </c>
      <c r="E22" s="5" t="n">
        <v>5231</v>
      </c>
      <c r="F22" s="4" t="inlineStr">
        <is>
          <t xml:space="preserve"> </t>
        </is>
      </c>
    </row>
    <row r="23">
      <c r="A23" s="4" t="inlineStr">
        <is>
          <t>Pension settlement</t>
        </is>
      </c>
      <c r="B23" s="5" t="n">
        <v>493</v>
      </c>
      <c r="C23" s="4" t="inlineStr">
        <is>
          <t xml:space="preserve"> </t>
        </is>
      </c>
      <c r="D23" s="4" t="inlineStr">
        <is>
          <t xml:space="preserve"> </t>
        </is>
      </c>
      <c r="E23" s="5" t="n">
        <v>493</v>
      </c>
      <c r="F23" s="4" t="inlineStr">
        <is>
          <t xml:space="preserve"> </t>
        </is>
      </c>
    </row>
    <row r="24">
      <c r="A24" s="4" t="inlineStr">
        <is>
          <t>Unrealized (loss) gain on available for sale securities</t>
        </is>
      </c>
      <c r="B24" s="5" t="n">
        <v>-31</v>
      </c>
      <c r="C24" s="4" t="inlineStr">
        <is>
          <t xml:space="preserve"> </t>
        </is>
      </c>
      <c r="D24" s="4" t="inlineStr">
        <is>
          <t xml:space="preserve"> </t>
        </is>
      </c>
      <c r="E24" s="5" t="n">
        <v>-31</v>
      </c>
      <c r="F24" s="4" t="inlineStr">
        <is>
          <t xml:space="preserve"> </t>
        </is>
      </c>
    </row>
    <row r="25">
      <c r="A25" s="4" t="inlineStr">
        <is>
          <t>Cash dividends</t>
        </is>
      </c>
      <c r="B25" s="5" t="n">
        <v>-79910</v>
      </c>
      <c r="C25" s="4" t="inlineStr">
        <is>
          <t xml:space="preserve"> </t>
        </is>
      </c>
      <c r="D25" s="4" t="inlineStr">
        <is>
          <t xml:space="preserve"> </t>
        </is>
      </c>
      <c r="E25" s="4" t="inlineStr">
        <is>
          <t xml:space="preserve"> </t>
        </is>
      </c>
      <c r="F25" s="5" t="n">
        <v>-79910</v>
      </c>
    </row>
    <row r="26">
      <c r="A26" s="4" t="inlineStr">
        <is>
          <t>Stock compensation (in shares)</t>
        </is>
      </c>
      <c r="B26" s="4" t="inlineStr">
        <is>
          <t xml:space="preserve"> </t>
        </is>
      </c>
      <c r="C26" s="5" t="n">
        <v>541000</v>
      </c>
      <c r="D26" s="4" t="inlineStr">
        <is>
          <t xml:space="preserve"> </t>
        </is>
      </c>
      <c r="E26" s="4" t="inlineStr">
        <is>
          <t xml:space="preserve"> </t>
        </is>
      </c>
      <c r="F26" s="4" t="inlineStr">
        <is>
          <t xml:space="preserve"> </t>
        </is>
      </c>
    </row>
    <row r="27">
      <c r="A27" s="4" t="inlineStr">
        <is>
          <t>Stock compensation</t>
        </is>
      </c>
      <c r="B27" s="5" t="n">
        <v>8799</v>
      </c>
      <c r="C27" s="6" t="n">
        <v>541</v>
      </c>
      <c r="D27" s="5" t="n">
        <v>8258</v>
      </c>
      <c r="E27" s="4" t="inlineStr">
        <is>
          <t xml:space="preserve"> </t>
        </is>
      </c>
      <c r="F27" s="4" t="inlineStr">
        <is>
          <t xml:space="preserve"> </t>
        </is>
      </c>
    </row>
    <row r="28">
      <c r="A28" s="4" t="inlineStr">
        <is>
          <t>Shares withheld for payment of employee taxes (in shares)</t>
        </is>
      </c>
      <c r="B28" s="4" t="inlineStr">
        <is>
          <t xml:space="preserve"> </t>
        </is>
      </c>
      <c r="C28" s="5" t="n">
        <v>-294000</v>
      </c>
      <c r="D28" s="4" t="inlineStr">
        <is>
          <t xml:space="preserve"> </t>
        </is>
      </c>
      <c r="E28" s="4" t="inlineStr">
        <is>
          <t xml:space="preserve"> </t>
        </is>
      </c>
      <c r="F28" s="4" t="inlineStr">
        <is>
          <t xml:space="preserve"> </t>
        </is>
      </c>
    </row>
    <row r="29">
      <c r="A29" s="4" t="inlineStr">
        <is>
          <t>Shares withheld for payment of employee taxes</t>
        </is>
      </c>
      <c r="B29" s="6" t="n">
        <v>-14671</v>
      </c>
      <c r="C29" s="6" t="n">
        <v>-294</v>
      </c>
      <c r="D29" s="5" t="n">
        <v>-14377</v>
      </c>
      <c r="E29" s="4" t="inlineStr">
        <is>
          <t xml:space="preserve"> </t>
        </is>
      </c>
      <c r="F29" s="4" t="inlineStr">
        <is>
          <t xml:space="preserve"> </t>
        </is>
      </c>
    </row>
    <row r="30">
      <c r="A30" s="4" t="inlineStr">
        <is>
          <t>Ending balance (in shares) at Mar. 31, 2025</t>
        </is>
      </c>
      <c r="B30" s="5" t="n">
        <v>484619254</v>
      </c>
      <c r="C30" s="5" t="n">
        <v>484619000</v>
      </c>
      <c r="D30" s="4" t="inlineStr">
        <is>
          <t xml:space="preserve"> </t>
        </is>
      </c>
      <c r="E30" s="4" t="inlineStr">
        <is>
          <t xml:space="preserve"> </t>
        </is>
      </c>
      <c r="F30" s="4" t="inlineStr">
        <is>
          <t xml:space="preserve"> </t>
        </is>
      </c>
    </row>
    <row r="31">
      <c r="A31" s="4" t="inlineStr">
        <is>
          <t>Ending balance at Mar. 31, 2025</t>
        </is>
      </c>
      <c r="B31" s="6" t="n">
        <v>1355752</v>
      </c>
      <c r="C31" s="6" t="n">
        <v>484619</v>
      </c>
      <c r="D31" s="6" t="n">
        <v>149086</v>
      </c>
      <c r="E31" s="6" t="n">
        <v>-37941</v>
      </c>
      <c r="F31" s="6" t="n">
        <v>7599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05248</v>
      </c>
      <c r="C4" s="6" t="n">
        <v>943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209</v>
      </c>
      <c r="C6" s="5" t="n">
        <v>27310</v>
      </c>
    </row>
    <row r="7">
      <c r="A7" s="4" t="inlineStr">
        <is>
          <t>Stock-based compensation expense</t>
        </is>
      </c>
      <c r="B7" s="5" t="n">
        <v>8799</v>
      </c>
      <c r="C7" s="5" t="n">
        <v>7181</v>
      </c>
    </row>
    <row r="8">
      <c r="A8" s="4" t="inlineStr">
        <is>
          <t>Provision for expected credit losses</t>
        </is>
      </c>
      <c r="B8" s="5" t="n">
        <v>10730</v>
      </c>
      <c r="C8" s="5" t="n">
        <v>7693</v>
      </c>
    </row>
    <row r="9">
      <c r="A9" s="4" t="inlineStr">
        <is>
          <t>Gain on sale of assets, net</t>
        </is>
      </c>
      <c r="B9" s="5" t="n">
        <v>-692</v>
      </c>
      <c r="C9" s="5" t="n">
        <v>-368</v>
      </c>
    </row>
    <row r="10">
      <c r="A10" s="4" t="inlineStr">
        <is>
          <t>Provision for deferred income taxes</t>
        </is>
      </c>
      <c r="B10" s="5" t="n">
        <v>12470</v>
      </c>
      <c r="C10" s="5" t="n">
        <v>0</v>
      </c>
    </row>
    <row r="11">
      <c r="A11" s="4" t="inlineStr">
        <is>
          <t>Other operating activities, net</t>
        </is>
      </c>
      <c r="B11" s="5" t="n">
        <v>358</v>
      </c>
      <c r="C11" s="5" t="n">
        <v>0</v>
      </c>
    </row>
    <row r="12">
      <c r="A12" s="3" t="inlineStr">
        <is>
          <t>Changes in operating assets and liabilities:</t>
        </is>
      </c>
      <c r="B12" s="4" t="inlineStr">
        <is>
          <t xml:space="preserve"> </t>
        </is>
      </c>
      <c r="C12" s="4" t="inlineStr">
        <is>
          <t xml:space="preserve"> </t>
        </is>
      </c>
    </row>
    <row r="13">
      <c r="A13" s="4" t="inlineStr">
        <is>
          <t>Trade accounts receivable</t>
        </is>
      </c>
      <c r="B13" s="5" t="n">
        <v>-7766</v>
      </c>
      <c r="C13" s="5" t="n">
        <v>-6400</v>
      </c>
    </row>
    <row r="14">
      <c r="A14" s="4" t="inlineStr">
        <is>
          <t>Financing receivables</t>
        </is>
      </c>
      <c r="B14" s="5" t="n">
        <v>-506</v>
      </c>
      <c r="C14" s="5" t="n">
        <v>-1822</v>
      </c>
    </row>
    <row r="15">
      <c r="A15" s="4" t="inlineStr">
        <is>
          <t>Materials and supplies</t>
        </is>
      </c>
      <c r="B15" s="5" t="n">
        <v>-1117</v>
      </c>
      <c r="C15" s="5" t="n">
        <v>-2286</v>
      </c>
    </row>
    <row r="16">
      <c r="A16" s="4" t="inlineStr">
        <is>
          <t>Other current assets</t>
        </is>
      </c>
      <c r="B16" s="5" t="n">
        <v>-3069</v>
      </c>
      <c r="C16" s="5" t="n">
        <v>-8867</v>
      </c>
    </row>
    <row r="17">
      <c r="A17" s="4" t="inlineStr">
        <is>
          <t>Accounts payable and accrued expenses</t>
        </is>
      </c>
      <c r="B17" s="5" t="n">
        <v>-25292</v>
      </c>
      <c r="C17" s="5" t="n">
        <v>-9396</v>
      </c>
    </row>
    <row r="18">
      <c r="A18" s="4" t="inlineStr">
        <is>
          <t>Unearned revenue</t>
        </is>
      </c>
      <c r="B18" s="5" t="n">
        <v>10202</v>
      </c>
      <c r="C18" s="5" t="n">
        <v>13691</v>
      </c>
    </row>
    <row r="19">
      <c r="A19" s="4" t="inlineStr">
        <is>
          <t>Other long-term assets and liabilities</t>
        </is>
      </c>
      <c r="B19" s="5" t="n">
        <v>8318</v>
      </c>
      <c r="C19" s="5" t="n">
        <v>6303</v>
      </c>
    </row>
    <row r="20">
      <c r="A20" s="4" t="inlineStr">
        <is>
          <t>Net cash provided by operating activities</t>
        </is>
      </c>
      <c r="B20" s="5" t="n">
        <v>146892</v>
      </c>
      <c r="C20" s="5" t="n">
        <v>127433</v>
      </c>
    </row>
    <row r="21">
      <c r="A21" s="3" t="inlineStr">
        <is>
          <t>INVESTING ACTIVITIES</t>
        </is>
      </c>
      <c r="B21" s="4" t="inlineStr">
        <is>
          <t xml:space="preserve"> </t>
        </is>
      </c>
      <c r="C21" s="4" t="inlineStr">
        <is>
          <t xml:space="preserve"> </t>
        </is>
      </c>
    </row>
    <row r="22">
      <c r="A22" s="4" t="inlineStr">
        <is>
          <t>Acquisitions, net of cash acquired</t>
        </is>
      </c>
      <c r="B22" s="5" t="n">
        <v>-27191</v>
      </c>
      <c r="C22" s="5" t="n">
        <v>-47132</v>
      </c>
    </row>
    <row r="23">
      <c r="A23" s="4" t="inlineStr">
        <is>
          <t>Capital expenditures</t>
        </is>
      </c>
      <c r="B23" s="5" t="n">
        <v>-6781</v>
      </c>
      <c r="C23" s="5" t="n">
        <v>-7171</v>
      </c>
    </row>
    <row r="24">
      <c r="A24" s="4" t="inlineStr">
        <is>
          <t>Proceeds from sale of assets</t>
        </is>
      </c>
      <c r="B24" s="5" t="n">
        <v>1405</v>
      </c>
      <c r="C24" s="5" t="n">
        <v>712</v>
      </c>
    </row>
    <row r="25">
      <c r="A25" s="4" t="inlineStr">
        <is>
          <t>Other investing activities, net</t>
        </is>
      </c>
      <c r="B25" s="5" t="n">
        <v>0</v>
      </c>
      <c r="C25" s="5" t="n">
        <v>1126</v>
      </c>
    </row>
    <row r="26">
      <c r="A26" s="4" t="inlineStr">
        <is>
          <t>Net cash used in investing activities</t>
        </is>
      </c>
      <c r="B26" s="5" t="n">
        <v>-32567</v>
      </c>
      <c r="C26" s="5" t="n">
        <v>-52465</v>
      </c>
    </row>
    <row r="27">
      <c r="A27" s="3" t="inlineStr">
        <is>
          <t>FINANCING ACTIVITIES</t>
        </is>
      </c>
      <c r="B27" s="4" t="inlineStr">
        <is>
          <t xml:space="preserve"> </t>
        </is>
      </c>
      <c r="C27" s="4" t="inlineStr">
        <is>
          <t xml:space="preserve"> </t>
        </is>
      </c>
    </row>
    <row r="28">
      <c r="A28" s="4" t="inlineStr">
        <is>
          <t>Payment of contingent consideration</t>
        </is>
      </c>
      <c r="B28" s="5" t="n">
        <v>-1193</v>
      </c>
      <c r="C28" s="5" t="n">
        <v>-1474</v>
      </c>
    </row>
    <row r="29">
      <c r="A29" s="4" t="inlineStr">
        <is>
          <t>Issuance of senior notes</t>
        </is>
      </c>
      <c r="B29" s="5" t="n">
        <v>492215</v>
      </c>
      <c r="C29" s="5" t="n">
        <v>0</v>
      </c>
    </row>
    <row r="30">
      <c r="A30" s="4" t="inlineStr">
        <is>
          <t>Borrowings under revolving commitment</t>
        </is>
      </c>
      <c r="B30" s="5" t="n">
        <v>11000</v>
      </c>
      <c r="C30" s="5" t="n">
        <v>110000</v>
      </c>
    </row>
    <row r="31">
      <c r="A31" s="4" t="inlineStr">
        <is>
          <t>Repayments of revolving commitment</t>
        </is>
      </c>
      <c r="B31" s="5" t="n">
        <v>-408000</v>
      </c>
      <c r="C31" s="5" t="n">
        <v>-90000</v>
      </c>
    </row>
    <row r="32">
      <c r="A32" s="4" t="inlineStr">
        <is>
          <t>Payment of debt issuance costs</t>
        </is>
      </c>
      <c r="B32" s="5" t="n">
        <v>-5428</v>
      </c>
      <c r="C32" s="5" t="n">
        <v>0</v>
      </c>
    </row>
    <row r="33">
      <c r="A33" s="4" t="inlineStr">
        <is>
          <t>Payment of dividends</t>
        </is>
      </c>
      <c r="B33" s="5" t="n">
        <v>-79910</v>
      </c>
      <c r="C33" s="5" t="n">
        <v>-72589</v>
      </c>
    </row>
    <row r="34">
      <c r="A34" s="4" t="inlineStr">
        <is>
          <t>Cash paid for common stock purchased</t>
        </is>
      </c>
      <c r="B34" s="5" t="n">
        <v>-14671</v>
      </c>
      <c r="C34" s="5" t="n">
        <v>-11340</v>
      </c>
    </row>
    <row r="35">
      <c r="A35" s="4" t="inlineStr">
        <is>
          <t>Other financing activities, net</t>
        </is>
      </c>
      <c r="B35" s="5" t="n">
        <v>1375</v>
      </c>
      <c r="C35" s="5" t="n">
        <v>1149</v>
      </c>
    </row>
    <row r="36">
      <c r="A36" s="4" t="inlineStr">
        <is>
          <t>Net cash used in financing activities</t>
        </is>
      </c>
      <c r="B36" s="5" t="n">
        <v>-4612</v>
      </c>
      <c r="C36" s="5" t="n">
        <v>-64254</v>
      </c>
    </row>
    <row r="37">
      <c r="A37" s="4" t="inlineStr">
        <is>
          <t>Effect of exchange rate changes on cash</t>
        </is>
      </c>
      <c r="B37" s="5" t="n">
        <v>1834</v>
      </c>
      <c r="C37" s="5" t="n">
        <v>-1568</v>
      </c>
    </row>
    <row r="38">
      <c r="A38" s="4" t="inlineStr">
        <is>
          <t>Net increase in cash and cash equivalents</t>
        </is>
      </c>
      <c r="B38" s="5" t="n">
        <v>111547</v>
      </c>
      <c r="C38" s="5" t="n">
        <v>9146</v>
      </c>
    </row>
    <row r="39">
      <c r="A39" s="4" t="inlineStr">
        <is>
          <t>Cash and cash equivalents at beginning of period</t>
        </is>
      </c>
      <c r="B39" s="5" t="n">
        <v>89630</v>
      </c>
      <c r="C39" s="5" t="n">
        <v>103825</v>
      </c>
    </row>
    <row r="40">
      <c r="A40" s="4" t="inlineStr">
        <is>
          <t>Cash and cash equivalents at end of period</t>
        </is>
      </c>
      <c r="B40" s="5" t="n">
        <v>201177</v>
      </c>
      <c r="C40" s="5" t="n">
        <v>112971</v>
      </c>
    </row>
    <row r="41">
      <c r="A41" s="3" t="inlineStr">
        <is>
          <t>Supplemental disclosure of cash flow information:</t>
        </is>
      </c>
      <c r="B41" s="4" t="inlineStr">
        <is>
          <t xml:space="preserve"> </t>
        </is>
      </c>
      <c r="C41" s="4" t="inlineStr">
        <is>
          <t xml:space="preserve"> </t>
        </is>
      </c>
    </row>
    <row r="42">
      <c r="A42" s="4" t="inlineStr">
        <is>
          <t>Cash paid for interest</t>
        </is>
      </c>
      <c r="B42" s="5" t="n">
        <v>4107</v>
      </c>
      <c r="C42" s="5" t="n">
        <v>8707</v>
      </c>
    </row>
    <row r="43">
      <c r="A43" s="4" t="inlineStr">
        <is>
          <t>Cash paid for income taxes, net</t>
        </is>
      </c>
      <c r="B43" s="5" t="n">
        <v>5853</v>
      </c>
      <c r="C43" s="5" t="n">
        <v>5591</v>
      </c>
    </row>
    <row r="44">
      <c r="A44" s="4" t="inlineStr">
        <is>
          <t>Non-cash additions to operating lease right-of-use assets</t>
        </is>
      </c>
      <c r="B44" s="6" t="n">
        <v>41751</v>
      </c>
      <c r="C44" s="6" t="n">
        <v>4553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BASIS OF PREPARATION Basis of Preparation The accompanying unaudited condensed consolidated financial statements have been prepared in accordance with accounting principles generally accepted in the United States of America, or U.S. GAAP, the instructions to Form 10-Q and applicable sections of Securities and Exchange Commission ("SEC") regulation S-X, and therefore do not include all information and footnotes required by U.S. GAAP for complete financial statements. There have been no material changes in the Company’s significant accounting policies or the information disclosed in the notes to the consolidated financial statements included in the Annual Report on Form 10-K of Rollins, Inc. (including its subsidiaries unless the context otherwise requires, “Rollins,” “we,” “us,” “our,” or the “Company”) for the year ended December 31, 2024. Accordingly, the quarterly condensed consolidated financial statements and related disclosures herein should be read in conjunction with the 2024 Annual Report on Form 10-K. The Company’s condensed consolidated financial statements reflect estimates and assumptions made by management that affect the reported amounts of assets and liabilities and related disclosures as of the date of the condensed consolidated financial statements. The Company considered the impact of economic trends on the assumptions and estimates used in preparing the condensed consolidated financial statements. In the opinion of management, all material adjustments necessary for a fair presentation of the Company’s financial results for the quarter have been made. These adjustments are of a normal recurring nature but complicated by the continued uncertainty surrounding economic trends. The results of operations for the three months ended March 31, 2025 are not necessarily indicative of results for the entire year. The severity, magnitude and duration of certain economic trends continue to be uncertain and are difficult to predict. Therefore, our accounting estimates and assumptions may change over time in response to economic trends and may change materially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standards issued but not yet adopted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The Company is currently evaluating the potential impact of adopting this new ASU on its disclosures. In November 2024, the FASB issued ASU 2024-03, "Disaggregation of Income Statement Expenses (DISE)",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guidance will be effective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impact that the adoption of this ASU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39:29Z</dcterms:created>
  <dcterms:modified xmlns:dcterms="http://purl.org/dc/terms/" xmlns:xsi="http://www.w3.org/2001/XMLSchema-instance" xsi:type="dcterms:W3CDTF">2025-04-24T20:39:31Z</dcterms:modified>
</cp:coreProperties>
</file>